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STOCK" sheetId="5" r:id="rId5"/>
    <s:sheet name="CONSOLIDATED STATEMENTS OF CASH" sheetId="6" r:id="rId6"/>
    <s:sheet name="1. NATURE AND CONTINUANCE OF OP" sheetId="7" r:id="rId7"/>
    <s:sheet name="2. BASIS OF PRESENTATION" sheetId="8" r:id="rId8"/>
    <s:sheet name="3. SIGNIFICANT ACCOUNTING POLIC" sheetId="9" r:id="rId9"/>
    <s:sheet name="4. CASH AND CASH EQUIVALENTS" sheetId="10" r:id="rId10"/>
    <s:sheet name="5. LONG-TERM INVESTMENTS" sheetId="11" r:id="rId11"/>
    <s:sheet name="6. EQUIPMENT" sheetId="12" r:id="rId12"/>
    <s:sheet name="7. MINERAL PROPERTY INTERESTS" sheetId="13" r:id="rId13"/>
    <s:sheet name="8. LOANS PAYABLE" sheetId="14" r:id="rId14"/>
    <s:sheet name="9. DEFERRED REVENUE" sheetId="15" r:id="rId15"/>
    <s:sheet name="10. COMMON STOCK" sheetId="16" r:id="rId16"/>
    <s:sheet name="11. SEGMENT INFORMATION" sheetId="17" r:id="rId17"/>
    <s:sheet name="12. FAIR VALUE ACCOUNTING" sheetId="18" r:id="rId18"/>
    <s:sheet name="13. DISCLOSURES REGARDING FINAN" sheetId="19" r:id="rId19"/>
    <s:sheet name="14. ACCUMULATED OTHER COMPREHEN" sheetId="20" r:id="rId20"/>
    <s:sheet name="15. SUPPLEMENTAL DISCLOSURE WIT" sheetId="21" r:id="rId21"/>
    <s:sheet name="16. COMMITMENTS AND CONTINGENCI" sheetId="22" r:id="rId22"/>
    <s:sheet name="17. TRANSACTIONS WITH RELATED P" sheetId="23" r:id="rId23"/>
    <s:sheet name="18. SUBSEQUENT EVENTS" sheetId="24" r:id="rId24"/>
    <s:sheet name="6. EQUIPMENT (Tables)" sheetId="25" r:id="rId25"/>
    <s:sheet name="7. MINERAL PROPERTY INTERESTS (" sheetId="26" r:id="rId26"/>
    <s:sheet name="10. COMMON STOCK (Tables)" sheetId="27" r:id="rId27"/>
    <s:sheet name="11. SEGMENT INFORMATION (Tables" sheetId="28" r:id="rId28"/>
    <s:sheet name="14. ACCUMULATED OTHER COMPREH29" sheetId="29" r:id="rId29"/>
    <s:sheet name="16. COMMITMENTS AND CONTINGEN30" sheetId="30" r:id="rId30"/>
    <s:sheet name="5. LONG-TERM INVESTMENTS (Detai" sheetId="31" r:id="rId31"/>
    <s:sheet name="6. EQUIPMENT (Details)" sheetId="32" r:id="rId32"/>
    <s:sheet name="7. MINERAL PROPERTY INTERESTS33" sheetId="33" r:id="rId33"/>
    <s:sheet name="7. MINERAL PROPERTY INTERESTS34" sheetId="34" r:id="rId34"/>
    <s:sheet name="10. COMMON STOCK (Details)" sheetId="35" r:id="rId35"/>
    <s:sheet name="10. COMMON STOCK (Details 1)" sheetId="36" r:id="rId36"/>
    <s:sheet name="10. COMMON STOCK (Details 2)" sheetId="37" r:id="rId37"/>
    <s:sheet name="10. COMMON STOCK (Details 3)" sheetId="38" r:id="rId38"/>
    <s:sheet name="11. SEGMENT INFORMATION (Detail" sheetId="39" r:id="rId39"/>
    <s:sheet name="14. ACCUMULATED OTHER COMPREH40" sheetId="40" r:id="rId40"/>
    <s:sheet name="16. COMMITMENTS AND CONTINGEN41" sheetId="41" r:id="rId41"/>
    <s:sheet name="16. COMMITMENTS AND CONTINGEN42" sheetId="42" r:id="rId42"/>
  </s:sheets>
  <s:definedNames/>
  <s:calcPr calcId="124519" calcMode="auto" fullCalcOnLoad="1"/>
</s:workbook>
</file>

<file path=xl/sharedStrings.xml><?xml version="1.0" encoding="utf-8"?>
<sst xmlns="http://schemas.openxmlformats.org/spreadsheetml/2006/main" uniqueCount="303">
  <si>
    <t>Document and Entity Information</t>
  </si>
  <si>
    <t>9 Months Ended</t>
  </si>
  <si>
    <t>Sep. 30, 2015</t>
  </si>
  <si>
    <t>ShareBasedCompensationStockOptionFifteenMember</t>
  </si>
  <si>
    <t>Entity Registrant Name</t>
  </si>
  <si>
    <t>ENTREE GOLD INC</t>
  </si>
  <si>
    <t>Entity Central Index Key</t>
  </si>
  <si>
    <t>Document Type</t>
  </si>
  <si>
    <t>6-K</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CONSOLIDATED BALANCE SHEETS (Unaudited) - USD ($)</t>
  </si>
  <si>
    <t>Dec. 31, 2014</t>
  </si>
  <si>
    <t>Current</t>
  </si>
  <si>
    <t>Cash and cash equivalents (Note 4)</t>
  </si>
  <si>
    <t>Receivables</t>
  </si>
  <si>
    <t>Prepaid expenses</t>
  </si>
  <si>
    <t>Total current assets</t>
  </si>
  <si>
    <t>Equipment (Note 6)</t>
  </si>
  <si>
    <t>Mineral property interests (Note 7)</t>
  </si>
  <si>
    <t>Reclamation deposits</t>
  </si>
  <si>
    <t>Other assets</t>
  </si>
  <si>
    <t>Total assets</t>
  </si>
  <si>
    <t>Accounts payable and accrued liabilities</t>
  </si>
  <si>
    <t>Loans payable to Oyu Tolgoi LLC (Note 8)</t>
  </si>
  <si>
    <t>Deferred revenue (Note 9)</t>
  </si>
  <si>
    <t>Deferred income tax liabilities</t>
  </si>
  <si>
    <t>Total liabilities</t>
  </si>
  <si>
    <t>Stockholders' equity</t>
  </si>
  <si>
    <t>Common stock, no par value, unlimited number authorized, (Note 10) 147,024,385 (December 31, 2014 - 146,984,385) issued and outstanding</t>
  </si>
  <si>
    <t>Additional paid-in capital</t>
  </si>
  <si>
    <t>Accumulated other comprehensive loss (Note 14)</t>
  </si>
  <si>
    <t>Accumulated deficit</t>
  </si>
  <si>
    <t>Total stockholders' equity</t>
  </si>
  <si>
    <t>Total liabilities and stockholders' equity</t>
  </si>
  <si>
    <t>CONSOLIDATED BALANCE SHEETS (Parenthetical) - $ / shares</t>
  </si>
  <si>
    <t>Stockholders equity:</t>
  </si>
  <si>
    <t>Common stock, par value</t>
  </si>
  <si>
    <t>Common stock, Unlimited authorized shares</t>
  </si>
  <si>
    <t xml:space="preserve"> </t>
  </si>
  <si>
    <t>[1]</t>
  </si>
  <si>
    <t>Common stock, issued shares</t>
  </si>
  <si>
    <t>Common stock, outstanding shares</t>
  </si>
  <si>
    <t>Unlimited</t>
  </si>
  <si>
    <t>CONSOLIDATED STATEMENTS OF OPERATIONS AND COMPREHENSIVE LOSS (Unaudited) - USD ($)</t>
  </si>
  <si>
    <t>3 Months Ended</t>
  </si>
  <si>
    <t>Sep. 30, 2014</t>
  </si>
  <si>
    <t>EXPENSES</t>
  </si>
  <si>
    <t>Exploration (Note 7)</t>
  </si>
  <si>
    <t>General and administration</t>
  </si>
  <si>
    <t>Consultancy and advisory fees</t>
  </si>
  <si>
    <t>Impairment of mineral property interests</t>
  </si>
  <si>
    <t>Depreciation</t>
  </si>
  <si>
    <t>Gain on sale of mineral property interests</t>
  </si>
  <si>
    <t>Foreign exchange gain</t>
  </si>
  <si>
    <t>Loss from operations</t>
  </si>
  <si>
    <t>Interest income</t>
  </si>
  <si>
    <t>Interest expense (Note 5)</t>
  </si>
  <si>
    <t>Loss from equity investee (Note 5)</t>
  </si>
  <si>
    <t>Loss before income taxes</t>
  </si>
  <si>
    <t>Current income tax recovery (expense)</t>
  </si>
  <si>
    <t>Deferred income tax recovery</t>
  </si>
  <si>
    <t>Net loss</t>
  </si>
  <si>
    <t>Comprehensive loss:</t>
  </si>
  <si>
    <t>Foreign currency translation adjustment (Note 14)</t>
  </si>
  <si>
    <t>Basic and diluted net loss per share</t>
  </si>
  <si>
    <t>Weighted average number of common shares outstanding</t>
  </si>
  <si>
    <t>CONSOLIDATED STATEMENT OF STOCKHOLDERS' EQUITY - USD ($)</t>
  </si>
  <si>
    <t>Common Stock</t>
  </si>
  <si>
    <t>Additional Paid-In Capital</t>
  </si>
  <si>
    <t>Accumulated Other Comprehensive Income (Loss)</t>
  </si>
  <si>
    <t>Accumulated Deficit</t>
  </si>
  <si>
    <t>Total</t>
  </si>
  <si>
    <t>Beginning Balance - Shares at Sep. 30, 2014</t>
  </si>
  <si>
    <t>Beginning Balance - Amount at Sep. 30, 2014</t>
  </si>
  <si>
    <t>Foreign currency translation adjustment</t>
  </si>
  <si>
    <t>Stock-based compensation</t>
  </si>
  <si>
    <t>Ending Balance, Shares at Dec. 31, 2014</t>
  </si>
  <si>
    <t>Ending Balance, Amount at Dec. 31, 2014</t>
  </si>
  <si>
    <t>Ending Balance, Shares at Mar. 31, 2015</t>
  </si>
  <si>
    <t>Ending Balance, Amount at Mar. 31, 2015</t>
  </si>
  <si>
    <t>Beginning Balance - Shares at Dec. 31, 2014</t>
  </si>
  <si>
    <t>Beginning Balance - Amount at Dec. 31, 2014</t>
  </si>
  <si>
    <t>Ending Balance, Shares at Sep. 30, 2015</t>
  </si>
  <si>
    <t>Ending Balance, Amount at Sep. 30, 2015</t>
  </si>
  <si>
    <t>Beginning Balance - Shares at Mar. 31, 2015</t>
  </si>
  <si>
    <t>Beginning Balance - Amount at Mar. 31, 2015</t>
  </si>
  <si>
    <t>Shares issued: exercise of stock options</t>
  </si>
  <si>
    <t>Exercise of stock options</t>
  </si>
  <si>
    <t>Ending Balance, Shares at Jun. 30, 2015</t>
  </si>
  <si>
    <t>Ending Balance, Amount at Jun. 30, 2015</t>
  </si>
  <si>
    <t>CONSOLIDATED STATEMENTS OF CASH FLOWS (Unaudited) - USD ($)</t>
  </si>
  <si>
    <t>CASH FLOWS FROM OPERATING ACTIVITIES</t>
  </si>
  <si>
    <t>Items not affecting cash:</t>
  </si>
  <si>
    <t>Loss from equity investee</t>
  </si>
  <si>
    <t>Interest expense</t>
  </si>
  <si>
    <t>Unrealized foreign exchange gain</t>
  </si>
  <si>
    <t>Other items not affecting cash</t>
  </si>
  <si>
    <t>Changes in assets and liabilities:</t>
  </si>
  <si>
    <t>Net cash used in operating activities</t>
  </si>
  <si>
    <t>CASH FLOWS FROM FINANCING ACTIVITIES</t>
  </si>
  <si>
    <t>Proceeds from issuance of capital stock</t>
  </si>
  <si>
    <t>Net cash provided by financing activities</t>
  </si>
  <si>
    <t>CASH FLOWS FROM INVESTING ACTIVITIES</t>
  </si>
  <si>
    <t>Mineral property interests</t>
  </si>
  <si>
    <t>Acquisition of equipment</t>
  </si>
  <si>
    <t>Proceeds from sale of mineral property interests</t>
  </si>
  <si>
    <t>Net cash used in investing activities</t>
  </si>
  <si>
    <t>Effect of foreign currency translation on cash and cash equivalents</t>
  </si>
  <si>
    <t>Change in cash and cash equivalents during the period</t>
  </si>
  <si>
    <t>Cash and cash equivalents, beginning of period</t>
  </si>
  <si>
    <t>Cash and cash equivalents, end of period</t>
  </si>
  <si>
    <t>Cash paid for interest during the period</t>
  </si>
  <si>
    <t>Cash paid for income taxes during the period</t>
  </si>
  <si>
    <t>1. NATURE AND CONTINUANCE OF OPERATIONS</t>
  </si>
  <si>
    <t>Notes to Financial Statements</t>
  </si>
  <si>
    <t>Note 1. NATURE AND CONTINUANCE OF OPERATIONS</t>
  </si>
  <si>
    <t>Entrée
Gold Inc. was incorporated under the laws of the Province of British Columbia on July 19, 1995 and continued under the laws of
the Yukon Territory on January 22, 2003. On May 27, 2005, Entrée Gold Inc. changed its governing jurisdiction from the
Yukon Territory to British Columbia by continuing into British Columbia under the Business Corporations Act All amounts
are expressed in United States dollars, except for certain amounts denoted in Canadian dollars ("C$"). These consolidated
financial statements have been prepared on the assumption that the Company will be able to realize its assets and discharge its
liabilities in the normal course of business. The Company currently earns no operating revenues. Continued operations of the Company
are dependent upon the Companys ability to secure additional equity capital or receive other financial support, and in
the longer term to generate profits from business operations. Management believes that the Company has sufficient working capital
to maintain its operations for the next 12 months.</t>
  </si>
  <si>
    <t>2. BASIS OF PRESENTATION</t>
  </si>
  <si>
    <t>Note 2. BASIS OF PRESENTATION</t>
  </si>
  <si>
    <t>The interim
period financial statements have been prepared by the Company in conformity with generally accepted accounting principles in the
United States of America. The preparation of financial data is based on accounting principles and practices consistent with those
used in the preparation of annual financial statements, and in the opinion of management these financial statements contain all
adjustments necessary (consisting of normally recurring adjustments) to present fairly the financial information contained therein.
Certain information and footnote disclosure normally included in the financial statements prepared in conformity with generally
accepted accounting principles in the United States of America have been condensed or omitted. These interim period statements
should be read together with the most recent audited financial statements and the accompanying notes for the year ended December
31, 2014. The results of operations for the nine months ended September 30, 2015 are not necessarily indicative of the results
to be expected for the year ending December 31, 2015.</t>
  </si>
  <si>
    <t>3. SIGNIFICANT ACCOUNTING POLICIES</t>
  </si>
  <si>
    <t>Note 3. SIGNIFICANT ACCOUNTING POLICIES</t>
  </si>
  <si>
    <t>T hese
consolidated financial statements follow the same significant accounting principles as those outlined in the notes to the audited
consolidated financial statements for the year ended December 31, 2014.</t>
  </si>
  <si>
    <t>4. CASH AND CASH EQUIVALENTS</t>
  </si>
  <si>
    <t>Note 4. CASH AND CASH EQUIVALENTS</t>
  </si>
  <si>
    <t>Cash and cash
equivalents consist of cash at bank and in hand of $25,485,324 as at September 30, 2015 (December 31, 2014 - $33,517,096).</t>
  </si>
  <si>
    <t>5. LONG-TERM INVESTMENTS</t>
  </si>
  <si>
    <t>Note 5. LONG-TERM INVESTMENTS</t>
  </si>
  <si>
    <t>Equity
Method Investment The Company
accounts for its interest in a joint venture with Oyu Tolgoi LLC (OTLLC), a company owned 66% by Turquoise Hill
Resources Ltd. (Turquoise Hill) and 34% by the Government of Mongolia (Note 7), as a 20% equity investment. The
Companys share of the loss of the joint venture is $78,386 for the nine months ended September 30, 2015 (September 30,
2014 - $78,933) plus accrued interest expense of $210,558 for the nine months ended September 30, 2015 (September 30, 2014 - $197,120).</t>
  </si>
  <si>
    <t>6. EQUIPMENT</t>
  </si>
  <si>
    <t>Note 6. EQUIPMENT</t>
  </si>
  <si>
    <t xml:space="preserve">September
30, 2015 December
31, 2014
Accumulated Net
Book Accumulated Net
Book
Cost Depreciation Value Cost Depreciation Value
Office
equipment $ 70,429 $ 55,247 $ 15,182 $ 81,314 $ 60,877 $ 20,437
Computer equipment 323,977 267,019 56,958 363,823 290,361 73,462
Field equipment 187,982 134,903 53,079 217,036 141,797 75,239
Buildings 42,235 36,078 6,157 48,762 40,334 8,428
$ 624,623 $ 493,247 $ 131,376 $ 710,935 $ 533,369 $ 177,566 </t>
  </si>
  <si>
    <t>7. MINERAL PROPERTY INTERESTS</t>
  </si>
  <si>
    <t>Note 7. MINERAL PROPERTY INTERESTS</t>
  </si>
  <si>
    <t xml:space="preserve">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its mineral property interests and, except as otherwise disclosed below, to the
best of its knowledge, title to the mineral property interests is in good standing. Material
Properties The Companys
two principal assets are the Ann Mason project (the Ann Mason Project) in Nevada and its interest in the Lookout
Hill property in Mongolia. Ann
Mason, Nevada, United States The Ann Mason
Project is defined by a series of both unpatented lode claims on public land administered by the Bureau of Land Management, and
title to patented lode claims. The project area includes the Ann Mason and the Blue Hill deposits, several early-stage copper
porphyry targets including the Blackjack IP, Blackjack Oxide, Roulette and Minnesota targets, and the Minnesota, Shamrock and
Ann South copper skarn targets. Certain of
the unpatented lode claims are leased to the Company pursuant to a mining lease and option to purchase agreement ("MLOPA")
with two individuals. Under the MLOPA, the Company has the option to purchase the claims for $500,000, which, if exercised, will
be subject to a 3% net smelter returns ("NSR") royalty (which may be bought down to a 1% NSR royalty for $2 million).
The MLOPA also provides for annual advance minimum royalty payments of $27,500 which commenced in 2011 and will continue until
the commencement of sustained commercial production. The advance payments will be credited against future royalty payments or
the buy down of the royalty. In September
2009, the Company entered into an agreement whereby the Company may acquire an 80% interest in certain unpatented lode claims
formerly known as the Roulette property. In order to acquire its interest, the Company must: (a) incur expenditures of $1,000,000,
make cash payments of $140,000 and issue 85,000 common shares of the Company within three years (completed); (b) make aggregate
advance royalty payments totalling $375,000 between the fifth and tenth anniversaries of the agreement ($100,000 of which has
been paid); and (c) deliver a bankable feasibility study before the tenth anniversary of the agreement. In February
2013, the Company entered into an agreement with Sandstorm Gold Ltd. ("Sandstorm") whereby the Company granted Sandstorm
a 0.4% NSR royalty over certain of the unpatented lode claims, including the claims covering the Ann Mason and Blue Hill deposits,
in return for an upfront payment of $5 million (the "Sandstorm NSR Payment") which was recorded as a recovery to acquisition
costs. In addition, certain of the patented lode claims are subject to a 2% NSR royalty. Lookout
Hill, Mongolia The Lookout
Hill property in the South Gobi region of Mongolia is comprised of two mining licences, Shivee Tolgoi and Javhlant, granted by
the Mineral Resources Authority of Mongolia ("MRAM") in October 2009. Title to the two licences is held by the Company. In October
2004, the Company entered into an arms-length Equity Participation and Earn-In Agreement (the "Earn In Agreement")
with Turquoise Hill. Under the Earn-In Agreement, Turquoise Hill agreed to purchase equity securities of the Company, and was
granted the right to earn an interest in what is now the eastern portion of the Shivee Tolgoi mining licence and all of the Javhlant
mining licence (together the "Joint Venture Property"). Most of Turquoise Hills rights and obligations under
the Earn-In Agreement were subsequently assigned by Turquoise Hill to what was then its wholly-owned subsidiary, OTLLC. The Government
of Mongolia subsequently acquired a 34% interest in OTLLC from Turquoise Hill. On June 30,
2008, OTLLC gave notice that it had completed its earn-in obligations by expending a total of $35 million on exploration of the
Joint Venture Property. OTLLC earned an 80% interest in all minerals extracted below a sub-surface depth of 560 metres from
the Joint Venture Property and a 70% interest in all minerals extracted from surface to a depth of 560 metres from the Joint Venture
Property. In accordance with the Earn-In Agreement, the Company and OTLLC formed a joint venture (the "Entrée-OTLLC
Joint Venture") on terms annexed to the Earn-In Agreement. The portion
of the Shivee Tolgoi mining licence outside of the Joint Venture Property ("Shivee West") is 100% owned by the Company,
but is subject to a right of first refusal by OTLLC. The conversion
of the original Shivee Tolgoi and Javhlant exploration licences into mining licences was a condition precedent to the Investment
Agreement (the "Investment Agreement") between Turquoise Hill, OTLLC, the Government of Mongolia and Rio Tinto International
Holdings Limited. The licences are part of the contract area covered by the Investment Agreement, although the Company is not
a party to the Investment Agreement. The Shivee Tolgoi and Javhlant mining licences were each issued for a 30 year term and have
rights of renewal for two further 20 year terms. On February
27, 2013, MRAM delivered notice (the "Notice") to the Company advising that the Company is temporarily restricted from
transferring, selling or leasing the Shivee Tolgoi and Javhlant mining licences. While the Company was subsequently advised
that the temporary transfer restriction on the joint venture mining licences will be lifted, it has yet to receive official notification
of the lifting of the restriction. As of September
30, 2015, the Entrée-OTLLC Joint Venture had expended approximately $27.5 million to advance the Joint Venture Property.
Under the terms of the Entrée-OTLLC Joint Venture, OTLLC contributed on behalf of the Company its required participation
amount charging interest at prime plus 2% (Note 8). Other
Properties The Company
also has interests in non-material properties in Australia, the United States and Peru. Capitalized
mineral property acquisition costs are summarized as follows:
September 30, December 31,
Ann
Mason $ 38,080,862 $ 43,966,474
Other 889,466 453,064
Total $ 38,970,328 $ 44,419,538 Ann Mason
capitalized mineral property acquisition costs are net of the $5 million Sandstorm NSR Payment. Expensed
exploration costs are summarized as follows:
Three
Months September
30, Three
Months September
30, Nine
Months September
30, Nine
Months September
30,
US $ 781,891 $ 1,843,940 $ 3,120,600 $ 2,976,645
Mongolia 268,614 364,356 1,074,397 1,313,250
Other 15,696 59,901 97,871 299,773
Total
all locations $ 1,066,201 $ 2,268,197 $ 4,292,868 $ 4,589,668 </t>
  </si>
  <si>
    <t>8. LOANS PAYABLE</t>
  </si>
  <si>
    <t>Note 8. LOANS PAYABLE</t>
  </si>
  <si>
    <t>Under the
terms of the Entrée-OTLLC Joint Venture (Note 7), OTLLC will contribute funds to approved joint venture programs and budgets
on the Companys behalf. Interest on each loan advance shall accrue at an annual rate equal to OTLLCs actual cost
of capital or the prime rate of the Royal Bank of Canada, plus two percent (2%) per annum, whichever is less, as at the date of
the advance. The loans will be repayable by the Company monthly from ninety percent (90%) of the Companys share of available
cash flow from the Entrée-OTLLC Joint Venture. In the absence of available cash flow, the loans will not be repayable.
The loans are not expected to be repaid within one year.</t>
  </si>
  <si>
    <t>9. DEFERRED REVENUE</t>
  </si>
  <si>
    <t>Note 9. DEFERRED REVENUE</t>
  </si>
  <si>
    <t>In February
2013, the Company entered into an equity participation and funding agreement with Sandstorm that provided an upfront deposit (the
"Deposit") from Sandstorm of $40 million. The Company will use future payments that it receives from its mineral property
interests to purchase and deliver metal credits to Sandstorm, in amounts that are indexed to the Companys share of gold,
silver and copper production from the Joint Venture Property as follows:
· 25.7%
of the Companys share of gold and silver, and 2.5% of the Companys share of copper, produced from the portion
of the Shivee Tolgoi mining licence included in the Joint Venture Property; and
· 33.8%
of the Companys share of gold and silver, and 2.5% of the Companys share of copper, produced from the Javhlant
mining licence. In addition
to the Deposit, upon delivery of the metal credits Sandstorm will make a cash payment to the Company equal to the lesser of the
prevailing market price and $220 per ounce of gold, $5 per ounce of silver and $0.50 per pound of copper (subject to inflation
adjustments). After approximately 8.6 million ounces of gold, 40.3 million ounces of silver and 9.1 billion pounds of copper have
been produced from the entire Joint Venture Property, the cash payment will increase to the lesser of the prevailing market price
and $500 per ounce of gold, $10 per ounce of silver and $1.10 per pound of copper (subject to inflation adjustments). To the extent
that the prevailing market price is greater than the amount of the cash payment, the difference between the two will be credited
against the Deposit (the net amount of the Deposit being the "Unearned Balance"). The Company
is not required to deliver actual metal, and the Company may use revenue from any of its assets to purchase the requisite amount
of metal credits. The Company recorded the Deposit as deferred revenue and will recognize amounts in revenue as metal credits
are delivered to Sandstorm. As a nonmonetary item, the deferred revenue balance is recorded at the historical basis of C$40,032,000
and is subject to foreign currency fluctuations upon conversion to US dollars at each reporting period. Although underground development
pre-start activities are underway, first development production is not expected until after 2020.</t>
  </si>
  <si>
    <t>10. COMMON STOCK</t>
  </si>
  <si>
    <t>Note 10. COMMON STOCK</t>
  </si>
  <si>
    <t>Share issuances During the
nine months ended September 30, 2015, the Company issued 40,000 common shares for cash proceeds of $6,715 on the exercise of stock
options. The fair value recorded when the options were granted of $2,824 has been transferred from additional paid-in capital
to common stock on the exercise of the options. Stock
options The Company
has adopted a stock option plan (the "Plan") to grant options to directors, officers, employees and consultants. Under
the Plan, the Company may grant options to acquire up to 10% of the issued and outstanding shares of the Company. Options granted
can have a term of up to ten years and an exercise price typically not less than the Company's closing stock price on the last
trading day before the date of grant. Vesting is determined at the discretion of the Board of Directors. The Company
uses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recognized over the contract services period or, if none exists, from the
date of grant until the options vest. Compensation associated with unvested options granted to non-employees is re-measured The Company
uses historical data to estimate option exercise, forfeiture and employee termination within the valuation model. The risk-free
interest rate is based on a treasury instrument whose term is consistent with the expected term of the stock options. The Company
has not paid and does not anticipate paying dividends on its common stock; therefore, the expected dividend yield is assumed to
be zero. Companies are required to utilize an estimated forfeiture rate when calculating the expense for the reporting period.
Based on the best estimate, management applied the estimated forfeiture rate of Nil in determining the expense recorded in the
accompanying Statements of Operations and Comprehensive Loss. Stock
option transactions are summarized as follows:
Number
of Weighted Average Exercise
Price
Balance
at December 31, 2013 14,400,500 1.22
Granted 2,815,000 0.21
Expired (2,811,500 ) 1.99
Forfeited (625,000 ) 1.43
Balance at December
31, 2014 13,779,000 0.85
Expired (80,000 ) 0.46
Balance at March
31, 2015 13,699,000 0.85
Exercised (30,000 ) 0.21
Balance at June
30, 2015 13,669,000 0.85
Granted 100,000 0.38
Exercised (10,000 ) 0.21
Expired (300,000 ) 2.34
Balance
at September 30, 2015 13,459,000 0.81 The number
of stock options exercisable at September 30, 2015 was 13,409,000. At September
30, 2015, the following stock options were outstanding:
Number
of Exercise Price (C$) Aggregate Intrinsic
Value (C$) Expiry
Date Number
of Options Exercisable Aggregate Intrinsic
Value (C$)
1,172,500 2.86 - November
22, 2015 1,172,500 -
200,000 3.47 - January 4, 2016 200,000 -
125,000 2.94 - March 8, 2016 125,000 -
150,000 2.05 - July 7, 2016 150,000 -
100,000 2.23 - July 15, 2016 100,000 -
1,561,500 1.25 - January 6, 2017 1,561,500 -
100,000 0.73 - June 18, 2017 100,000 -
4,630,000 0.56 - March 15, 2018 4,630,000 -
50,000 0.32 2,500 April 9, 2018 50,000 2,500
150,000 0.34 4,500 June 27, 2018 150,000 4,500
2,345,000 0.30 164,150 December 19, 2018 2,345,000 164,150
2,775,000 0.21 444,000 December 22, 2019 2,775,000 444,000
100,000 0.38 - July 12, 2020 50,000 -
13,459,000 $ 615,150 13,409,000 $ 615,150 The aggregate
intrinsic value in the preceding table represents the total intrinsic value, based on the Companys closing stock price
of C$0.37 per share as of September 30, 2015, which would have been received by the option holders had all option holders exercised
their options as of that date. The total number of in-the-money options vested and exercisable as of September 30, 2015 was 5,320,000.
The total intrinsic value of options exercised during the nine months ended September 30, 2015 was $7,914 (September 30, 2014
- $Nil). Subsequent
to September 30, 2015, the Company issued 69,033 common shares upon the cashless exercise of 90,000 stock options with an exercise
price of C$0.30 and 110,000 stock options with an exercise price of C$0.21. Stock-based
compensation 100,000 stock
options were granted during the nine months ended September 30, 2015 with a fair value of $14,922 (September 30, 2014 - $Nil).
Stock-based compensation recognized during the nine months ended September 30, 2015 was $9,402 (September 30, 2014 - $Nil) which
has been recorded in the consolidated statements of operations as follows with corresponding additional paid-in capital recorded
in stockholders equity:
Three
Months September
30, 2015 Three
Months Ended September
30, 2014 Nine
Months Nine
Months Ended September
30, 2014
General
and administration $ 9,402 $ - $ 9,402 $ -
$ 9,402 $ - $ 9,402 $ - The following
weighted-average assumptions were used for the Black-Scholes valuation of stock options granted:
September
30, September
30,
Risk-free
interest rate 0.80 % -
Expected life of
options (years) 4.6 -
Annualized volatility 71 % -
Dividend rate 0.00 % -
Fair value per option $ 0.15 -</t>
  </si>
  <si>
    <t>11. SEGMENT INFORMATION</t>
  </si>
  <si>
    <t>Note 11. SEGMENT INFORMATION</t>
  </si>
  <si>
    <t xml:space="preserve">The Company
operates in one business segment being the exploration of mineral property interests. Geographic
information is as follows:
September 30, December 31,
Identifiable assets
USA $ 39,480,591 $ 46,949,474
Canada 24,713,835 31,274,058
Other 1,538,160 1,466,966
$ 65,732,586 $ 79,690,498 </t>
  </si>
  <si>
    <t>12. FAIR VALUE ACCOUNTING</t>
  </si>
  <si>
    <t>Fair Value Accounting</t>
  </si>
  <si>
    <t>Note 12. FAIR VALUE ACCOUNTING</t>
  </si>
  <si>
    <t>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 Level 1 
Quoted prices that are available in active markets for identical assets or liabilities. Level 2 
Quoted prices in active markets for similar assets that are observable. Level 3 
Unobservable inputs that are supported by little or no market activity and that are significant to the fair value of the assets
or liabilities. At September
30, 2015, the Company had Level 1 financial instruments, consisting of cash and cash equivalents, with a fair value of $25,485,324.</t>
  </si>
  <si>
    <t>13. DISCLOSURES REGARDING FINANCIAL INSTRUMENTS</t>
  </si>
  <si>
    <t>Note 13. DISCLOSURES REGARDING FINANCIAL INSTRUMENTS</t>
  </si>
  <si>
    <t>The Company's
financial instruments generally consist of cash and cash equivalents, receivables, deposits, accounts payable and accrued liabilities
and loans payable. It is management's opinion that the Company is not exposed to significant interest or credit risks arising
from these financial instruments. The fair value of these financial instruments approximates their carrying values. The Company
is exposed to currency risk by incurring certain expenditures in currencies other than the Canadian dollar. In addition, as certain
of the Companys consolidated subsidiaries functional currency is the United States dollar, the Company is exposed
to foreign currency translation risk. The Company does not use derivative instruments to reduce this currency risk.</t>
  </si>
  <si>
    <t>14. ACCUMULATED OTHER COMPREHENSIVE INCOME (LOSS) (OCI(L))</t>
  </si>
  <si>
    <t>Note 14. ACCUMULATED OTHER COMPREHENSIVE INCOME (LOSS) (OCI(L))</t>
  </si>
  <si>
    <t>Three
Months September 30, 2015 Three
Months September 30, 2014 Nine
Months Ended September 30, Nine
Months Ended September 30,
Accumulated OCI(L),
beginning of period:
Currency
translation adjustment $ (5,132,596 ) $ 208,935 $ (2,850,122 ) $ 465,615
OCL for the period:
Currency
translation adjustments $ (1,888,750 ) $ (1,879,527 ) $ (4,171,224 ) $ (2,136,207 )
Accumulated OCL,
end of period:
Currency
translation adjustment $ (7,021,346 ) $ (1,670,592 ) $ (7,021,346 ) $ (1,670,592 )</t>
  </si>
  <si>
    <t>15. SUPPLEMENTAL DISCLOSURE WITH RESPECT TO CASH FLOWS</t>
  </si>
  <si>
    <t>Note 15. SUPPLEMENTAL DISCLOSURE WITH RESPECT TO CASH FLOWS</t>
  </si>
  <si>
    <t>There were
no significant non-cash transactions during the nine months ended September 30, 2015. The significant non-cash transaction for
the nine months ended September 30, 2014 consisted of the issuance of 250,000 common shares in payment of mineral property acquisitions
valued at $73,618 which have been capitalized as mineral property interests.</t>
  </si>
  <si>
    <t>16. COMMITMENTS AND CONTINGENCIES</t>
  </si>
  <si>
    <t>Note 16.COMMITMENTS AND CONTINGENCIES</t>
  </si>
  <si>
    <t xml:space="preserve">The Company
is committed to make lease payments for the rental of office space as follows:
2015 $ 69,278
2016 244,760
2017 70,754
$
384,792 The Company
incurred lease expense of $282,513 (September 30, 2014  $300,141) for the nine months ended September 30, 2015. In the event
of a partial expropriation of the Companys economic interest, contractually or otherwise, in the Joint Venture Property,
which is not reversed during the abeyance period provided for in the equity participation and funding agreement with Sandstorm,
the Company will be required to return a pro rata portion of the Deposit (the amount of the repayment not to exceed the amount
of the Unearned Balance) and the metal credits that the Company is required to deliver to Sandstorm will be reduced proportionately. </t>
  </si>
  <si>
    <t>17. TRANSACTIONS WITH RELATED PARTIES</t>
  </si>
  <si>
    <t>Note 17. TRANSACTIONS WITH RELATED PARTIES</t>
  </si>
  <si>
    <t>The
Company did not enter into any transactions with related parties during the nine months ended September 30, 2015.</t>
  </si>
  <si>
    <t>18. SUBSEQUENT EVENTS</t>
  </si>
  <si>
    <t>Note 18. SUBSEQUENT EVENTS</t>
  </si>
  <si>
    <t>Subsequent
to September 30, 2015, the Company issued 69,033 common shares upon the cashless exercise of 90,000 stock options with an exercise
price of C$0.30 and 110,000 stock options with an exercise price of C$0.21.</t>
  </si>
  <si>
    <t>6. EQUIPMENT (Tables)</t>
  </si>
  <si>
    <t>Equipment</t>
  </si>
  <si>
    <t>7. MINERAL PROPERTY INTERESTS (Tables)</t>
  </si>
  <si>
    <t>Capitalized mineral property acquisition costs</t>
  </si>
  <si>
    <t xml:space="preserve">September 30, December 31,
Ann
Mason $ 38,080,862 $ 43,966,474
Other 889,466 453,064
Total $ 38,970,328 $ 44,419,538 </t>
  </si>
  <si>
    <t>Exploration costs expensed</t>
  </si>
  <si>
    <t xml:space="preserve">Three
Months September
30, Three
Months September
30, Nine
Months September
30, Nine
Months September
30,
US $ 781,891 $ 1,843,940 $ 3,120,600 $ 2,976,645
Mongolia 268,614 364,356 1,074,397 1,313,250
Other 15,696 59,901 97,871 299,773
Total
all locations $ 1,066,201 $ 2,268,197 $ 4,292,868 $ 4,589,668 </t>
  </si>
  <si>
    <t>10. COMMON STOCK (Tables)</t>
  </si>
  <si>
    <t>Stock option transactions</t>
  </si>
  <si>
    <t xml:space="preserve">Number
of Weighted Average Exercise
Price (C$)
Balance
at December 31, 2013 14,400,500 1.22
Granted 2,815,000 0.21
Expired (2,811,500 ) 1.99
Forfeited (625,000 ) 1.43
Balance at December
31, 2014 13,779,000 0.85
Expired (80,000 ) 0.46
Balance at March
31, 2015 13,699,000 0.85
Exercised (30,000 ) 0.21
Balance at June
30, 2015 13,669,000 0.85
Granted 100,000 0.38
Exercised (10,000 ) 0.21
Expired (300,000 ) 2.34
Balance
at September 30, 2015 13,459,000 0.81 </t>
  </si>
  <si>
    <t>Schedule of stock options outstanding</t>
  </si>
  <si>
    <t xml:space="preserve">Number
of Exercise Price (C$) Aggregate Intrinsic
Value (C$) Expiry
Date Number
of Options Exercisable Aggregate Intrinsic
Value (C$)
1,172,500 2.86 - November
22, 2015 1,172,500 -
200,000 3.47 - January 4, 2016 200,000 -
125,000 2.94 - March 8, 2016 125,000 -
150,000 2.05 - July 7, 2016 150,000 -
100,000 2.23 - July 15, 2016 100,000 -
1,561,500 1.25 - January 6, 2017 1,561,500 -
100,000 0.73 - June 18, 2017 100,000 -
4,630,000 0.56 - March 15, 2018 4,630,000 -
50,000 0.32 2,500 April 9, 2018 50,000 2,500
150,000 0.34 4,500 June 27, 2018 150,000 4,500
2,345,000 0.30 164,150 December 19, 2018 2,345,000 164,150
2,775,000 0.21 444,000 December 22, 2019 2,775,000 444,000
100,000 0.38 - July 12, 2020 50,000 -
13,459,000 $ 615,150 13,409,000 $ 615,150 </t>
  </si>
  <si>
    <t xml:space="preserve">Three
Months September
30, 2015 Three
Months September
30, Nine
Months Nine
Months September
30,
General
and administration $ 9,402 $ - $ 9,402 $ -
$ 9,402 $ - $ 9,402 $ - </t>
  </si>
  <si>
    <t>Schedule of Share-based Payment Award, Stock Options, Valuation Assumptions</t>
  </si>
  <si>
    <t>September
30, September
30,
Risk-free
interest rate 0.80 % -
Expected life of
options (years) 4.6 -
Annualized volatility 71 % -
Dividend rate 0.00 % -
Fair value per option $ 0.15 -</t>
  </si>
  <si>
    <t>11. SEGMENT INFORMATION (Tables)</t>
  </si>
  <si>
    <t>SEGMENT INFORMATION</t>
  </si>
  <si>
    <t xml:space="preserve">September 30, December 31,
Identifiable assets
USA $ 39,480,591 $ 46,949,474
Canada 24,713,835 31,274,058
Other 1,538,160 1,466,966
$ 65,732,586 $ 79,690,498 </t>
  </si>
  <si>
    <t>14. ACCUMULATED OTHER COMPREHENSIVE INCOME (LOSS) (OCI(L)) (Tables)</t>
  </si>
  <si>
    <t>ACCUMULATED OTHER COMPREHENSIVE INCOME (LOSS) (OCI(L))</t>
  </si>
  <si>
    <t>Three
Months September 30, 2015 Three
Months September 30, 2014 Nine
Months September 30, Nine
Months September 30,
Accumulated OCI(L),
beginning of period:
Currency
translation adjustment $ (5,132,596 ) $ 208,935 $ (2,850,122 ) $ 465,615
OCL for the period:
Currency
translation adjustments $ (1,888,750 ) $ (1,879,527 ) $ (4,171,224 ) $ (2,136,207 )
Accumulated OCL,
end of period:
Currency
translation adjustment $ (7,021,346 ) $ (1,670,592 ) $ (7,021,346 ) $ (1,670,592 )</t>
  </si>
  <si>
    <t>16. COMMITMENTS AND CONTINGENCIES (Tables)</t>
  </si>
  <si>
    <t>Lease payments</t>
  </si>
  <si>
    <t xml:space="preserve">2015 $ 69,278
2016 244,760
2017 70,754
$ 384,792 </t>
  </si>
  <si>
    <t>5. LONG-TERM INVESTMENTS (Details Narrative) - USD ($)</t>
  </si>
  <si>
    <t>LONG-TERM INVESTMENTS</t>
  </si>
  <si>
    <t>Company's share of the loss of the joint venture</t>
  </si>
  <si>
    <t>Accrued interest expense</t>
  </si>
  <si>
    <t>6. EQUIPMENT (Details) - USD ($)</t>
  </si>
  <si>
    <t>PropertyPlant and Equipment</t>
  </si>
  <si>
    <t>Cost</t>
  </si>
  <si>
    <t>Accumulated Depreciation</t>
  </si>
  <si>
    <t>Net Book Value</t>
  </si>
  <si>
    <t>Office equipment [Member]</t>
  </si>
  <si>
    <t>Computer equipment [Member]</t>
  </si>
  <si>
    <t>Field equipment [Member]</t>
  </si>
  <si>
    <t>Buildings [Member]</t>
  </si>
  <si>
    <t>7. MINERAL PROPERTY INTERESTS (Details) - USD ($)</t>
  </si>
  <si>
    <t>Capitalized mineral property acquisition Cost</t>
  </si>
  <si>
    <t>Ann Mason [Member]</t>
  </si>
  <si>
    <t>Other [Member]</t>
  </si>
  <si>
    <t>7. MINERAL PROPERTY INTERESTS (Details 1) - USD ($)</t>
  </si>
  <si>
    <t>Total all locations</t>
  </si>
  <si>
    <t>US [Member]</t>
  </si>
  <si>
    <t>Mongolia [Member]</t>
  </si>
  <si>
    <t>10. COMMON STOCK (Details) - $ / shares</t>
  </si>
  <si>
    <t>12 Months Ended</t>
  </si>
  <si>
    <t>Jun. 30, 2015</t>
  </si>
  <si>
    <t>Mar. 31, 2015</t>
  </si>
  <si>
    <t>Number of options</t>
  </si>
  <si>
    <t>Beginning Balance</t>
  </si>
  <si>
    <t>Granted</t>
  </si>
  <si>
    <t>Expired</t>
  </si>
  <si>
    <t>Forfeited</t>
  </si>
  <si>
    <t>Exercised</t>
  </si>
  <si>
    <t>Ending Balance</t>
  </si>
  <si>
    <t>Weighted Average Exercise Price</t>
  </si>
  <si>
    <t>10. COMMON STOCK (Details 1)</t>
  </si>
  <si>
    <t>Sep. 30, 2015USD ($)$ / sharesshares</t>
  </si>
  <si>
    <t>Option Outstanding</t>
  </si>
  <si>
    <t>Number of Options | shares</t>
  </si>
  <si>
    <t>Aggregate Intrinsic Value, (C$)</t>
  </si>
  <si>
    <t>Number of Options Exercisable</t>
  </si>
  <si>
    <t>Number of Options Exercisable | shares</t>
  </si>
  <si>
    <t>Aggregate Intrinsic Value ($C)</t>
  </si>
  <si>
    <t>Share Based Compensation Stock Option Two [Member]</t>
  </si>
  <si>
    <t>Exercise Price, ($C) | $ / shares</t>
  </si>
  <si>
    <t>Expiry Date</t>
  </si>
  <si>
    <t>Nov. 22,
		2015</t>
  </si>
  <si>
    <t>Share Based Compensation Stock Option Three [Member]</t>
  </si>
  <si>
    <t>Jan. 4,
		2016</t>
  </si>
  <si>
    <t>Share Based Compensation Stock Option Four [Member]</t>
  </si>
  <si>
    <t>Mar. 8,
		2016</t>
  </si>
  <si>
    <t>Share Based Compensation Stock Option Five [Member]</t>
  </si>
  <si>
    <t>Jul. 7,
		2016</t>
  </si>
  <si>
    <t>Share Based Compensation Stock Option Six [Member]</t>
  </si>
  <si>
    <t>Jul. 15,
		2016</t>
  </si>
  <si>
    <t>Share Based Compensation Stock Option Seven [Member]</t>
  </si>
  <si>
    <t>Jan. 6,
		2017</t>
  </si>
  <si>
    <t>Share Based Compensation Stock Option Eight [Member]</t>
  </si>
  <si>
    <t>Jun. 18,
		2017</t>
  </si>
  <si>
    <t>Share Based Compensation Stock Option Nine [Member]</t>
  </si>
  <si>
    <t>Mar. 15,
		2018</t>
  </si>
  <si>
    <t>Share Based Compensation Stock Option Ten [Member]</t>
  </si>
  <si>
    <t>Apr. 9,
		2018</t>
  </si>
  <si>
    <t>Share Based Compensation Stock Option Eleven [Member]</t>
  </si>
  <si>
    <t>Jun. 27,
		2018</t>
  </si>
  <si>
    <t>Share Based Compensation Stock Option Twelve [Member]</t>
  </si>
  <si>
    <t>Dec. 19,
		2018</t>
  </si>
  <si>
    <t>Share Based Compensation Stock Option Thirteen [Member]</t>
  </si>
  <si>
    <t>Dec. 22,
		2019</t>
  </si>
  <si>
    <t>Share Based Compensation Stock Option Fourteen [Member]</t>
  </si>
  <si>
    <t>Jul. 12,
		2020</t>
  </si>
  <si>
    <t>10. COMMON STOCK (Details 2) - USD ($)</t>
  </si>
  <si>
    <t>10. COMMON STOCK (Details 3) - $ / shares</t>
  </si>
  <si>
    <t>Risk-free interest rate</t>
  </si>
  <si>
    <t>0.80%</t>
  </si>
  <si>
    <t>0.00%</t>
  </si>
  <si>
    <t>Expected life of options (years)</t>
  </si>
  <si>
    <t>4 years 7 months 6 days</t>
  </si>
  <si>
    <t>Annualized volatility</t>
  </si>
  <si>
    <t>71.00%</t>
  </si>
  <si>
    <t>Dividend rate</t>
  </si>
  <si>
    <t>Fair value per option</t>
  </si>
  <si>
    <t>11. SEGMENT INFORMATION (Details) - USD ($)</t>
  </si>
  <si>
    <t>Identifiable Assets</t>
  </si>
  <si>
    <t>USA [Member]</t>
  </si>
  <si>
    <t>Canada [Member]</t>
  </si>
  <si>
    <t>14. ACCUMULATED OTHER COMPREHENSIVE INCOME (LOSS) (OCI(L)) (Details) - USD ($)</t>
  </si>
  <si>
    <t>Accumulated OCI(L), beginning of period:</t>
  </si>
  <si>
    <t>Currency translation adjustment</t>
  </si>
  <si>
    <t>Other comprehensive loss for the period</t>
  </si>
  <si>
    <t>Currency translation adjustments</t>
  </si>
  <si>
    <t>16. COMMITMENTS AND CONTINGENCIES (Details)</t>
  </si>
  <si>
    <t>Sep. 30, 2015USD ($)</t>
  </si>
  <si>
    <t>COMMITMENTS AND CONTINGENCIES</t>
  </si>
  <si>
    <t>16. COMMITMENTS AND CONTINGENCIES (Details Narrative) - USD ($)</t>
  </si>
  <si>
    <t>Commitments And Contingencies Details Narrative</t>
  </si>
  <si>
    <t>Lease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1271554</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s" s="6" r="B14">
        <v>23</v>
      </c>
    </row>
    <row spans="1:2" r="15">
      <c t="s" s="4" r="A15">
        <v>24</v>
      </c>
      <c t="n" s="5" r="B1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29</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29</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29</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29</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29</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29</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29</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29</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29</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n" s="7" r="B3">
        <v>25485324</v>
      </c>
      <c t="n" s="7" r="C3">
        <v>33517096</v>
      </c>
    </row>
    <row spans="1:3" r="4">
      <c t="s" s="4" r="A4">
        <v>29</v>
      </c>
      <c t="n" s="5" r="B4">
        <v>129671</v>
      </c>
      <c t="n" s="5" r="C4">
        <v>133729</v>
      </c>
    </row>
    <row spans="1:3" r="5">
      <c t="s" s="4" r="A5">
        <v>30</v>
      </c>
      <c t="n" s="5" r="B5">
        <v>394335</v>
      </c>
      <c t="n" s="5" r="C5">
        <v>856358</v>
      </c>
    </row>
    <row spans="1:3" r="6">
      <c t="s" s="4" r="A6">
        <v>31</v>
      </c>
      <c t="n" s="5" r="B6">
        <v>26009330</v>
      </c>
      <c t="n" s="5" r="C6">
        <v>34507183</v>
      </c>
    </row>
    <row spans="1:3" r="7">
      <c t="s" s="4" r="A7">
        <v>32</v>
      </c>
      <c t="n" s="5" r="B7">
        <v>131376</v>
      </c>
      <c t="n" s="5" r="C7">
        <v>177566</v>
      </c>
    </row>
    <row spans="1:3" r="8">
      <c t="s" s="4" r="A8">
        <v>33</v>
      </c>
      <c t="n" s="5" r="B8">
        <v>38970328</v>
      </c>
      <c t="n" s="5" r="C8">
        <v>44419538</v>
      </c>
    </row>
    <row spans="1:3" r="9">
      <c t="s" s="4" r="A9">
        <v>34</v>
      </c>
      <c t="n" s="5" r="B9">
        <v>478897</v>
      </c>
      <c t="n" s="5" r="C9">
        <v>474959</v>
      </c>
    </row>
    <row spans="1:3" r="10">
      <c t="s" s="4" r="A10">
        <v>35</v>
      </c>
      <c t="n" s="5" r="B10">
        <v>142655</v>
      </c>
      <c t="n" s="5" r="C10">
        <v>111252</v>
      </c>
    </row>
    <row spans="1:3" r="11">
      <c t="s" s="4" r="A11">
        <v>36</v>
      </c>
      <c t="n" s="5" r="B11">
        <v>65732586</v>
      </c>
      <c t="n" s="5" r="C11">
        <v>79690498</v>
      </c>
    </row>
    <row spans="1:3" r="12">
      <c t="s" s="3" r="A12">
        <v>27</v>
      </c>
    </row>
    <row spans="1:3" r="13">
      <c t="s" s="4" r="A13">
        <v>37</v>
      </c>
      <c t="n" s="5" r="B13">
        <v>1045398</v>
      </c>
      <c t="n" s="5" r="C13">
        <v>1903472</v>
      </c>
    </row>
    <row spans="1:3" r="14">
      <c t="s" s="4" r="A14">
        <v>38</v>
      </c>
      <c t="n" s="5" r="B14">
        <v>6685556</v>
      </c>
      <c t="n" s="5" r="C14">
        <v>6355408</v>
      </c>
    </row>
    <row spans="1:3" r="15">
      <c t="s" s="4" r="A15">
        <v>39</v>
      </c>
      <c t="n" s="5" r="B15">
        <v>29888011</v>
      </c>
      <c t="n" s="5" r="C15">
        <v>34507372</v>
      </c>
    </row>
    <row spans="1:3" r="16">
      <c t="s" s="4" r="A16">
        <v>40</v>
      </c>
      <c t="n" s="5" r="B16">
        <v>2509955</v>
      </c>
      <c t="n" s="5" r="C16">
        <v>3407124</v>
      </c>
    </row>
    <row spans="1:3" r="17">
      <c t="s" s="4" r="A17">
        <v>41</v>
      </c>
      <c t="n" s="5" r="B17">
        <v>40128920</v>
      </c>
      <c t="n" s="5" r="C17">
        <v>46173376</v>
      </c>
    </row>
    <row spans="1:3" r="18">
      <c t="s" s="3" r="A18">
        <v>42</v>
      </c>
    </row>
    <row spans="1:3" r="19">
      <c t="s" s="4" r="A19">
        <v>43</v>
      </c>
      <c t="n" s="5" r="B19">
        <v>177148233</v>
      </c>
      <c t="n" s="5" r="C19">
        <v>177138693</v>
      </c>
    </row>
    <row spans="1:3" r="20">
      <c t="s" s="4" r="A20">
        <v>44</v>
      </c>
      <c t="n" s="5" r="B20">
        <v>20353129</v>
      </c>
      <c t="n" s="5" r="C20">
        <v>20346551</v>
      </c>
    </row>
    <row spans="1:3" r="21">
      <c t="s" s="4" r="A21">
        <v>45</v>
      </c>
      <c t="n" s="5" r="B21">
        <v>-7021346</v>
      </c>
      <c t="n" s="5" r="C21">
        <v>-2850122</v>
      </c>
    </row>
    <row spans="1:3" r="22">
      <c t="s" s="4" r="A22">
        <v>46</v>
      </c>
      <c t="n" s="5" r="B22">
        <v>-164876350</v>
      </c>
      <c t="n" s="5" r="C22">
        <v>-161118000</v>
      </c>
    </row>
    <row spans="1:3" r="23">
      <c t="s" s="4" r="A23">
        <v>47</v>
      </c>
      <c t="n" s="5" r="B23">
        <v>25603666</v>
      </c>
      <c t="n" s="5" r="C23">
        <v>33517122</v>
      </c>
    </row>
    <row spans="1:3" r="24">
      <c t="s" s="4" r="A24">
        <v>48</v>
      </c>
      <c t="n" s="7" r="B24">
        <v>65732586</v>
      </c>
      <c t="n" s="7" r="C24">
        <v>79690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9</v>
      </c>
      <c t="s" s="2" r="B1">
        <v>1</v>
      </c>
    </row>
    <row spans="1:2" r="2">
      <c t="s" s="2" r="B2">
        <v>2</v>
      </c>
    </row>
    <row spans="1:2" r="3">
      <c t="s" s="3" r="A3">
        <v>129</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2</v>
      </c>
      <c t="s" s="2" r="B1">
        <v>1</v>
      </c>
    </row>
    <row spans="1:2" r="2">
      <c t="s" s="2" r="B2">
        <v>2</v>
      </c>
    </row>
    <row spans="1:2" r="3">
      <c t="s" s="3" r="A3">
        <v>129</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29</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29</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29</v>
      </c>
    </row>
    <row spans="1:2" r="4">
      <c t="s" s="4" r="A4">
        <v>182</v>
      </c>
      <c t="s" s="4"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29</v>
      </c>
    </row>
    <row spans="1:2" r="4">
      <c t="s" s="4" r="A4">
        <v>185</v>
      </c>
      <c t="s" s="4" r="B4">
        <v>1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86</v>
      </c>
      <c t="s" s="2" r="B1">
        <v>1</v>
      </c>
    </row>
    <row spans="1:2" r="2">
      <c t="s" s="2" r="B2">
        <v>2</v>
      </c>
    </row>
    <row spans="1:2" r="3">
      <c t="s" s="3" r="A3">
        <v>129</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191</v>
      </c>
      <c t="s" s="2" r="B1">
        <v>1</v>
      </c>
    </row>
    <row spans="1:2" r="2">
      <c t="s" s="2" r="B2">
        <v>2</v>
      </c>
    </row>
    <row spans="1:2" r="3">
      <c t="s" s="3" r="A3">
        <v>129</v>
      </c>
    </row>
    <row spans="1:2" r="4">
      <c t="s" s="4" r="A4">
        <v>192</v>
      </c>
      <c t="s" s="4" r="B4">
        <v>193</v>
      </c>
    </row>
    <row spans="1:2" r="5">
      <c t="s" s="4" r="A5">
        <v>194</v>
      </c>
      <c t="s" s="4" r="B5">
        <v>195</v>
      </c>
    </row>
    <row spans="1:2" r="6">
      <c t="s" s="4" r="A6">
        <v>90</v>
      </c>
      <c t="s" s="4" r="B6">
        <v>196</v>
      </c>
    </row>
    <row spans="1:2" r="7">
      <c t="s" s="4" r="A7">
        <v>197</v>
      </c>
      <c t="s" s="4" r="B7">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129</v>
      </c>
    </row>
    <row spans="1:2" r="4">
      <c t="s" s="4" r="A4">
        <v>200</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129</v>
      </c>
    </row>
    <row spans="1:2" r="4">
      <c t="s" s="4" r="A4">
        <v>203</v>
      </c>
      <c t="s" s="4" r="B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4"/>
    <col customWidth="1" max="4" min="4" width="14"/>
  </cols>
  <sheetData>
    <row spans="1:4" r="1">
      <c t="s" s="1" r="A1">
        <v>49</v>
      </c>
      <c t="s" s="2" r="B1">
        <v>2</v>
      </c>
      <c t="s" s="2" r="D1">
        <v>26</v>
      </c>
    </row>
    <row spans="1:4" r="2">
      <c t="s" s="3" r="A2">
        <v>50</v>
      </c>
    </row>
    <row spans="1:4" r="3">
      <c t="s" s="4" r="A3">
        <v>51</v>
      </c>
      <c t="n" s="7" r="B3">
        <v>0</v>
      </c>
      <c t="n" s="7" r="D3">
        <v>0</v>
      </c>
    </row>
    <row spans="1:4" r="4">
      <c t="s" s="4" r="A4">
        <v>52</v>
      </c>
      <c t="s" s="4" r="B4">
        <v>53</v>
      </c>
      <c t="s" s="4" r="C4">
        <v>54</v>
      </c>
      <c t="s" s="4" r="D4">
        <v>53</v>
      </c>
    </row>
    <row spans="1:4" r="5">
      <c t="s" s="4" r="A5">
        <v>55</v>
      </c>
      <c t="n" s="5" r="B5">
        <v>147024385</v>
      </c>
      <c t="n" s="5" r="D5">
        <v>146984385</v>
      </c>
    </row>
    <row spans="1:4" r="6">
      <c t="s" s="4" r="A6">
        <v>56</v>
      </c>
      <c t="n" s="5" r="B6">
        <v>147024385</v>
      </c>
      <c t="n" s="5" r="D6">
        <v>146984385</v>
      </c>
    </row>
    <row spans="1:4" r="7">
      <c t="n" r="A7"/>
    </row>
    <row spans="1:4" r="8">
      <c t="s" s="4" r="A8">
        <v>54</v>
      </c>
      <c t="s" s="4" r="B8">
        <v>57</v>
      </c>
    </row>
  </sheetData>
  <mergeCells count="3">
    <mergeCell ref="B1:C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50"/>
  </cols>
  <sheetData>
    <row spans="1:2" r="1">
      <c t="s" s="1" r="A1">
        <v>205</v>
      </c>
      <c t="s" s="2" r="B1">
        <v>1</v>
      </c>
    </row>
    <row spans="1:2" r="2">
      <c t="s" s="2" r="B2">
        <v>2</v>
      </c>
    </row>
    <row spans="1:2" r="3">
      <c t="s" s="3" r="A3">
        <v>129</v>
      </c>
    </row>
    <row spans="1:2" r="4">
      <c t="s" s="4" r="A4">
        <v>206</v>
      </c>
      <c t="s" s="4" r="B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08</v>
      </c>
      <c t="s" s="2" r="B1">
        <v>59</v>
      </c>
      <c t="s" s="2" r="D1">
        <v>1</v>
      </c>
    </row>
    <row spans="1:5" r="2">
      <c t="s" s="2" r="B2">
        <v>2</v>
      </c>
      <c t="s" s="2" r="C2">
        <v>60</v>
      </c>
      <c t="s" s="2" r="D2">
        <v>2</v>
      </c>
      <c t="s" s="2" r="E2">
        <v>60</v>
      </c>
    </row>
    <row spans="1:5" r="3">
      <c t="s" s="3" r="A3">
        <v>209</v>
      </c>
    </row>
    <row spans="1:5" r="4">
      <c t="s" s="4" r="A4">
        <v>210</v>
      </c>
      <c t="n" s="7" r="B4">
        <v>25416</v>
      </c>
      <c t="n" s="7" r="C4">
        <v>29369</v>
      </c>
      <c t="n" s="7" r="D4">
        <v>78386</v>
      </c>
      <c t="n" s="7" r="E4">
        <v>78933</v>
      </c>
    </row>
    <row spans="1:5" r="5">
      <c t="s" s="4" r="A5">
        <v>211</v>
      </c>
      <c t="n" s="7" r="D5">
        <v>210558</v>
      </c>
      <c t="n" s="7" r="E5">
        <v>1971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12</v>
      </c>
      <c t="s" s="2" r="B1">
        <v>2</v>
      </c>
      <c t="s" s="2" r="C1">
        <v>26</v>
      </c>
    </row>
    <row spans="1:3" r="2">
      <c t="s" s="3" r="A2">
        <v>213</v>
      </c>
    </row>
    <row spans="1:3" r="3">
      <c t="s" s="4" r="A3">
        <v>214</v>
      </c>
      <c t="n" s="7" r="B3">
        <v>624623</v>
      </c>
      <c t="n" s="7" r="C3">
        <v>710935</v>
      </c>
    </row>
    <row spans="1:3" r="4">
      <c t="s" s="4" r="A4">
        <v>215</v>
      </c>
      <c t="n" s="5" r="B4">
        <v>493247</v>
      </c>
      <c t="n" s="5" r="C4">
        <v>533369</v>
      </c>
    </row>
    <row spans="1:3" r="5">
      <c t="s" s="4" r="A5">
        <v>216</v>
      </c>
      <c t="n" s="5" r="B5">
        <v>131376</v>
      </c>
      <c t="n" s="5" r="C5">
        <v>177566</v>
      </c>
    </row>
    <row spans="1:3" r="6">
      <c t="s" s="4" r="A6">
        <v>217</v>
      </c>
    </row>
    <row spans="1:3" r="7">
      <c t="s" s="3" r="A7">
        <v>213</v>
      </c>
    </row>
    <row spans="1:3" r="8">
      <c t="s" s="4" r="A8">
        <v>214</v>
      </c>
      <c t="n" s="5" r="B8">
        <v>70429</v>
      </c>
      <c t="n" s="5" r="C8">
        <v>81314</v>
      </c>
    </row>
    <row spans="1:3" r="9">
      <c t="s" s="4" r="A9">
        <v>215</v>
      </c>
      <c t="n" s="5" r="B9">
        <v>55247</v>
      </c>
      <c t="n" s="5" r="C9">
        <v>60877</v>
      </c>
    </row>
    <row spans="1:3" r="10">
      <c t="s" s="4" r="A10">
        <v>216</v>
      </c>
      <c t="n" s="5" r="B10">
        <v>15182</v>
      </c>
      <c t="n" s="5" r="C10">
        <v>20437</v>
      </c>
    </row>
    <row spans="1:3" r="11">
      <c t="s" s="4" r="A11">
        <v>218</v>
      </c>
    </row>
    <row spans="1:3" r="12">
      <c t="s" s="3" r="A12">
        <v>213</v>
      </c>
    </row>
    <row spans="1:3" r="13">
      <c t="s" s="4" r="A13">
        <v>214</v>
      </c>
      <c t="n" s="5" r="B13">
        <v>323977</v>
      </c>
      <c t="n" s="5" r="C13">
        <v>363823</v>
      </c>
    </row>
    <row spans="1:3" r="14">
      <c t="s" s="4" r="A14">
        <v>215</v>
      </c>
      <c t="n" s="5" r="B14">
        <v>267019</v>
      </c>
      <c t="n" s="5" r="C14">
        <v>290361</v>
      </c>
    </row>
    <row spans="1:3" r="15">
      <c t="s" s="4" r="A15">
        <v>216</v>
      </c>
      <c t="n" s="5" r="B15">
        <v>56958</v>
      </c>
      <c t="n" s="5" r="C15">
        <v>73462</v>
      </c>
    </row>
    <row spans="1:3" r="16">
      <c t="s" s="4" r="A16">
        <v>219</v>
      </c>
    </row>
    <row spans="1:3" r="17">
      <c t="s" s="3" r="A17">
        <v>213</v>
      </c>
    </row>
    <row spans="1:3" r="18">
      <c t="s" s="4" r="A18">
        <v>214</v>
      </c>
      <c t="n" s="5" r="B18">
        <v>187982</v>
      </c>
      <c t="n" s="5" r="C18">
        <v>217036</v>
      </c>
    </row>
    <row spans="1:3" r="19">
      <c t="s" s="4" r="A19">
        <v>215</v>
      </c>
      <c t="n" s="5" r="B19">
        <v>134903</v>
      </c>
      <c t="n" s="5" r="C19">
        <v>141797</v>
      </c>
    </row>
    <row spans="1:3" r="20">
      <c t="s" s="4" r="A20">
        <v>216</v>
      </c>
      <c t="n" s="5" r="B20">
        <v>53079</v>
      </c>
      <c t="n" s="5" r="C20">
        <v>75239</v>
      </c>
    </row>
    <row spans="1:3" r="21">
      <c t="s" s="4" r="A21">
        <v>220</v>
      </c>
    </row>
    <row spans="1:3" r="22">
      <c t="s" s="3" r="A22">
        <v>213</v>
      </c>
    </row>
    <row spans="1:3" r="23">
      <c t="s" s="4" r="A23">
        <v>214</v>
      </c>
      <c t="n" s="5" r="B23">
        <v>42235</v>
      </c>
      <c t="n" s="5" r="C23">
        <v>48762</v>
      </c>
    </row>
    <row spans="1:3" r="24">
      <c t="s" s="4" r="A24">
        <v>215</v>
      </c>
      <c t="n" s="5" r="B24">
        <v>36078</v>
      </c>
      <c t="n" s="5" r="C24">
        <v>40334</v>
      </c>
    </row>
    <row spans="1:3" r="25">
      <c t="s" s="4" r="A25">
        <v>216</v>
      </c>
      <c t="n" s="7" r="B25">
        <v>6157</v>
      </c>
      <c t="n" s="7" r="C25">
        <v>84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21</v>
      </c>
      <c t="s" s="2" r="B1">
        <v>2</v>
      </c>
      <c t="s" s="2" r="C1">
        <v>26</v>
      </c>
    </row>
    <row spans="1:3" r="2">
      <c t="s" s="4" r="A2">
        <v>222</v>
      </c>
      <c t="n" s="7" r="B2">
        <v>38970328</v>
      </c>
      <c t="n" s="7" r="C2">
        <v>44419538</v>
      </c>
    </row>
    <row spans="1:3" r="3">
      <c t="s" s="4" r="A3">
        <v>223</v>
      </c>
    </row>
    <row spans="1:3" r="4">
      <c t="s" s="4" r="A4">
        <v>222</v>
      </c>
      <c t="n" s="5" r="B4">
        <v>38080862</v>
      </c>
      <c t="n" s="5" r="C4">
        <v>43966474</v>
      </c>
    </row>
    <row spans="1:3" r="5">
      <c t="s" s="4" r="A5">
        <v>224</v>
      </c>
    </row>
    <row spans="1:3" r="6">
      <c t="s" s="4" r="A6">
        <v>222</v>
      </c>
      <c t="n" s="7" r="B6">
        <v>889466</v>
      </c>
      <c t="n" s="7" r="C6">
        <v>4530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25</v>
      </c>
      <c t="s" s="2" r="B1">
        <v>59</v>
      </c>
      <c t="s" s="2" r="D1">
        <v>1</v>
      </c>
    </row>
    <row spans="1:5" r="2">
      <c t="s" s="2" r="B2">
        <v>2</v>
      </c>
      <c t="s" s="2" r="C2">
        <v>60</v>
      </c>
      <c t="s" s="2" r="D2">
        <v>2</v>
      </c>
      <c t="s" s="2" r="E2">
        <v>60</v>
      </c>
    </row>
    <row spans="1:5" r="3">
      <c t="s" s="4" r="A3">
        <v>226</v>
      </c>
      <c t="n" s="7" r="B3">
        <v>1066201</v>
      </c>
      <c t="n" s="7" r="C3">
        <v>2268197</v>
      </c>
      <c t="n" s="7" r="D3">
        <v>4292868</v>
      </c>
      <c t="n" s="7" r="E3">
        <v>4589668</v>
      </c>
    </row>
    <row spans="1:5" r="4">
      <c t="s" s="4" r="A4">
        <v>227</v>
      </c>
    </row>
    <row spans="1:5" r="5">
      <c t="s" s="4" r="A5">
        <v>226</v>
      </c>
      <c t="n" s="5" r="B5">
        <v>781891</v>
      </c>
      <c t="n" s="5" r="C5">
        <v>1843940</v>
      </c>
      <c t="n" s="5" r="D5">
        <v>3120600</v>
      </c>
      <c t="n" s="5" r="E5">
        <v>2976645</v>
      </c>
    </row>
    <row spans="1:5" r="6">
      <c t="s" s="4" r="A6">
        <v>228</v>
      </c>
    </row>
    <row spans="1:5" r="7">
      <c t="s" s="4" r="A7">
        <v>226</v>
      </c>
      <c t="n" s="5" r="B7">
        <v>268614</v>
      </c>
      <c t="n" s="5" r="C7">
        <v>364356</v>
      </c>
      <c t="n" s="5" r="D7">
        <v>1074397</v>
      </c>
      <c t="n" s="5" r="E7">
        <v>1313250</v>
      </c>
    </row>
    <row spans="1:5" r="8">
      <c t="s" s="4" r="A8">
        <v>224</v>
      </c>
    </row>
    <row spans="1:5" r="9">
      <c t="s" s="4" r="A9">
        <v>226</v>
      </c>
      <c t="n" s="7" r="B9">
        <v>15696</v>
      </c>
      <c t="n" s="7" r="C9">
        <v>59901</v>
      </c>
      <c t="n" s="7" r="D9">
        <v>97871</v>
      </c>
      <c t="n" s="7" r="E9">
        <v>2997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 customWidth="1" max="5" min="5" width="16"/>
  </cols>
  <sheetData>
    <row spans="1:5" r="1">
      <c t="s" s="1" r="A1">
        <v>229</v>
      </c>
      <c t="s" s="2" r="B1">
        <v>59</v>
      </c>
      <c t="s" s="2" r="E1">
        <v>230</v>
      </c>
    </row>
    <row spans="1:5" r="2">
      <c t="s" s="2" r="B2">
        <v>2</v>
      </c>
      <c t="s" s="2" r="C2">
        <v>231</v>
      </c>
      <c t="s" s="2" r="D2">
        <v>232</v>
      </c>
      <c t="s" s="2" r="E2">
        <v>26</v>
      </c>
    </row>
    <row spans="1:5" r="3">
      <c t="s" s="3" r="A3">
        <v>233</v>
      </c>
    </row>
    <row spans="1:5" r="4">
      <c t="s" s="4" r="A4">
        <v>234</v>
      </c>
      <c t="n" s="5" r="B4">
        <v>13669000</v>
      </c>
      <c t="n" s="5" r="C4">
        <v>13699000</v>
      </c>
      <c t="n" s="5" r="D4">
        <v>13779000</v>
      </c>
      <c t="n" s="5" r="E4">
        <v>14400500</v>
      </c>
    </row>
    <row spans="1:5" r="5">
      <c t="s" s="4" r="A5">
        <v>235</v>
      </c>
      <c t="n" s="5" r="B5">
        <v>100000</v>
      </c>
      <c t="n" s="5" r="E5">
        <v>2815000</v>
      </c>
    </row>
    <row spans="1:5" r="6">
      <c t="s" s="4" r="A6">
        <v>236</v>
      </c>
      <c t="n" s="5" r="B6">
        <v>-300000</v>
      </c>
      <c t="n" s="5" r="D6">
        <v>-80000</v>
      </c>
      <c t="n" s="5" r="E6">
        <v>-2811500</v>
      </c>
    </row>
    <row spans="1:5" r="7">
      <c t="s" s="4" r="A7">
        <v>237</v>
      </c>
      <c t="n" s="5" r="E7">
        <v>-625000</v>
      </c>
    </row>
    <row spans="1:5" r="8">
      <c t="s" s="4" r="A8">
        <v>238</v>
      </c>
      <c t="n" s="5" r="B8">
        <v>-10000</v>
      </c>
      <c t="n" s="5" r="C8">
        <v>-30000</v>
      </c>
    </row>
    <row spans="1:5" r="9">
      <c t="s" s="4" r="A9">
        <v>239</v>
      </c>
      <c t="n" s="5" r="B9">
        <v>13459000</v>
      </c>
      <c t="n" s="5" r="C9">
        <v>13669000</v>
      </c>
      <c t="n" s="5" r="D9">
        <v>13699000</v>
      </c>
      <c t="n" s="5" r="E9">
        <v>13779000</v>
      </c>
    </row>
    <row spans="1:5" r="10">
      <c t="s" s="3" r="A10">
        <v>240</v>
      </c>
    </row>
    <row spans="1:5" r="11">
      <c t="s" s="4" r="A11">
        <v>234</v>
      </c>
      <c t="n" s="8" r="B11">
        <v>0.85</v>
      </c>
      <c t="n" s="8" r="C11">
        <v>0.85</v>
      </c>
      <c t="n" s="8" r="D11">
        <v>0.85</v>
      </c>
      <c t="n" s="8" r="E11">
        <v>1.22</v>
      </c>
    </row>
    <row spans="1:5" r="12">
      <c t="s" s="4" r="A12">
        <v>235</v>
      </c>
      <c t="n" s="9" r="B12">
        <v>0.38</v>
      </c>
      <c t="n" s="9" r="E12">
        <v>0.21</v>
      </c>
    </row>
    <row spans="1:5" r="13">
      <c t="s" s="4" r="A13">
        <v>236</v>
      </c>
      <c t="n" s="9" r="B13">
        <v>2.34</v>
      </c>
      <c t="n" s="9" r="D13">
        <v>0.46</v>
      </c>
      <c t="n" s="9" r="E13">
        <v>1.99</v>
      </c>
    </row>
    <row spans="1:5" r="14">
      <c t="s" s="4" r="A14">
        <v>237</v>
      </c>
      <c t="n" s="9" r="E14">
        <v>1.43</v>
      </c>
    </row>
    <row spans="1:5" r="15">
      <c t="s" s="4" r="A15">
        <v>238</v>
      </c>
      <c t="n" s="9" r="B15">
        <v>0.21</v>
      </c>
      <c t="n" s="9" r="C15">
        <v>0.21</v>
      </c>
    </row>
    <row spans="1:5" r="16">
      <c t="s" s="4" r="A16">
        <v>239</v>
      </c>
      <c t="n" s="8" r="B16">
        <v>0.8100000000000001</v>
      </c>
      <c t="n" s="8" r="C16">
        <v>0.85</v>
      </c>
      <c t="n" s="8" r="D16">
        <v>0.85</v>
      </c>
      <c t="n" s="8" r="E16">
        <v>0.8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5"/>
  <sheetViews>
    <sheetView workbookViewId="0">
      <selection activeCell="A1" sqref="A1"/>
    </sheetView>
  </sheetViews>
  <sheetFormatPr baseColWidth="10" defaultRowHeight="15"/>
  <cols>
    <col customWidth="1" max="1" min="1" width="56"/>
    <col customWidth="1" max="2" min="2" width="37"/>
  </cols>
  <sheetData>
    <row spans="1:2" r="1">
      <c t="s" s="1" r="A1">
        <v>241</v>
      </c>
      <c t="s" s="2" r="B1">
        <v>1</v>
      </c>
    </row>
    <row spans="1:2" r="2">
      <c t="s" s="2" r="B2">
        <v>242</v>
      </c>
    </row>
    <row spans="1:2" r="3">
      <c t="s" s="3" r="A3">
        <v>243</v>
      </c>
    </row>
    <row spans="1:2" r="4">
      <c t="s" s="4" r="A4">
        <v>244</v>
      </c>
      <c t="n" s="5" r="B4">
        <v>13459000</v>
      </c>
    </row>
    <row spans="1:2" r="5">
      <c t="s" s="4" r="A5">
        <v>245</v>
      </c>
      <c t="n" s="7" r="B5">
        <v>615150</v>
      </c>
    </row>
    <row spans="1:2" r="6">
      <c t="s" s="3" r="A6">
        <v>246</v>
      </c>
    </row>
    <row spans="1:2" r="7">
      <c t="s" s="4" r="A7">
        <v>247</v>
      </c>
      <c t="n" s="5" r="B7">
        <v>13409000</v>
      </c>
    </row>
    <row spans="1:2" r="8">
      <c t="s" s="4" r="A8">
        <v>248</v>
      </c>
      <c t="n" s="7" r="B8">
        <v>615150</v>
      </c>
    </row>
    <row spans="1:2" r="9">
      <c t="s" s="4" r="A9">
        <v>249</v>
      </c>
    </row>
    <row spans="1:2" r="10">
      <c t="s" s="3" r="A10">
        <v>243</v>
      </c>
    </row>
    <row spans="1:2" r="11">
      <c t="s" s="4" r="A11">
        <v>244</v>
      </c>
      <c t="n" s="5" r="B11">
        <v>1172500</v>
      </c>
    </row>
    <row spans="1:2" r="12">
      <c t="s" s="4" r="A12">
        <v>250</v>
      </c>
      <c t="n" s="8" r="B12">
        <v>2.86</v>
      </c>
    </row>
    <row spans="1:2" r="13">
      <c t="s" s="4" r="A13">
        <v>245</v>
      </c>
      <c t="n" s="7" r="B13">
        <v>0</v>
      </c>
    </row>
    <row spans="1:2" r="14">
      <c t="s" s="4" r="A14">
        <v>251</v>
      </c>
      <c t="s" s="4" r="B14">
        <v>252</v>
      </c>
    </row>
    <row spans="1:2" r="15">
      <c t="s" s="3" r="A15">
        <v>246</v>
      </c>
    </row>
    <row spans="1:2" r="16">
      <c t="s" s="4" r="A16">
        <v>247</v>
      </c>
      <c t="n" s="5" r="B16">
        <v>1172500</v>
      </c>
    </row>
    <row spans="1:2" r="17">
      <c t="s" s="4" r="A17">
        <v>248</v>
      </c>
      <c t="n" s="7" r="B17">
        <v>0</v>
      </c>
    </row>
    <row spans="1:2" r="18">
      <c t="s" s="4" r="A18">
        <v>253</v>
      </c>
    </row>
    <row spans="1:2" r="19">
      <c t="s" s="3" r="A19">
        <v>243</v>
      </c>
    </row>
    <row spans="1:2" r="20">
      <c t="s" s="4" r="A20">
        <v>244</v>
      </c>
      <c t="n" s="5" r="B20">
        <v>200000</v>
      </c>
    </row>
    <row spans="1:2" r="21">
      <c t="s" s="4" r="A21">
        <v>250</v>
      </c>
      <c t="n" s="8" r="B21">
        <v>3.47</v>
      </c>
    </row>
    <row spans="1:2" r="22">
      <c t="s" s="4" r="A22">
        <v>245</v>
      </c>
      <c t="n" s="7" r="B22">
        <v>0</v>
      </c>
    </row>
    <row spans="1:2" r="23">
      <c t="s" s="4" r="A23">
        <v>251</v>
      </c>
      <c t="s" s="4" r="B23">
        <v>254</v>
      </c>
    </row>
    <row spans="1:2" r="24">
      <c t="s" s="3" r="A24">
        <v>246</v>
      </c>
    </row>
    <row spans="1:2" r="25">
      <c t="s" s="4" r="A25">
        <v>247</v>
      </c>
      <c t="n" s="5" r="B25">
        <v>200000</v>
      </c>
    </row>
    <row spans="1:2" r="26">
      <c t="s" s="4" r="A26">
        <v>248</v>
      </c>
      <c t="n" s="7" r="B26">
        <v>0</v>
      </c>
    </row>
    <row spans="1:2" r="27">
      <c t="s" s="4" r="A27">
        <v>255</v>
      </c>
    </row>
    <row spans="1:2" r="28">
      <c t="s" s="3" r="A28">
        <v>243</v>
      </c>
    </row>
    <row spans="1:2" r="29">
      <c t="s" s="4" r="A29">
        <v>244</v>
      </c>
      <c t="n" s="5" r="B29">
        <v>125000</v>
      </c>
    </row>
    <row spans="1:2" r="30">
      <c t="s" s="4" r="A30">
        <v>250</v>
      </c>
      <c t="n" s="8" r="B30">
        <v>2.94</v>
      </c>
    </row>
    <row spans="1:2" r="31">
      <c t="s" s="4" r="A31">
        <v>245</v>
      </c>
      <c t="n" s="7" r="B31">
        <v>0</v>
      </c>
    </row>
    <row spans="1:2" r="32">
      <c t="s" s="4" r="A32">
        <v>251</v>
      </c>
      <c t="s" s="4" r="B32">
        <v>256</v>
      </c>
    </row>
    <row spans="1:2" r="33">
      <c t="s" s="3" r="A33">
        <v>246</v>
      </c>
    </row>
    <row spans="1:2" r="34">
      <c t="s" s="4" r="A34">
        <v>247</v>
      </c>
      <c t="n" s="5" r="B34">
        <v>125000</v>
      </c>
    </row>
    <row spans="1:2" r="35">
      <c t="s" s="4" r="A35">
        <v>248</v>
      </c>
      <c t="n" s="7" r="B35">
        <v>0</v>
      </c>
    </row>
    <row spans="1:2" r="36">
      <c t="s" s="4" r="A36">
        <v>257</v>
      </c>
    </row>
    <row spans="1:2" r="37">
      <c t="s" s="3" r="A37">
        <v>243</v>
      </c>
    </row>
    <row spans="1:2" r="38">
      <c t="s" s="4" r="A38">
        <v>244</v>
      </c>
      <c t="n" s="5" r="B38">
        <v>150000</v>
      </c>
    </row>
    <row spans="1:2" r="39">
      <c t="s" s="4" r="A39">
        <v>250</v>
      </c>
      <c t="n" s="8" r="B39">
        <v>2.05</v>
      </c>
    </row>
    <row spans="1:2" r="40">
      <c t="s" s="4" r="A40">
        <v>245</v>
      </c>
      <c t="n" s="7" r="B40">
        <v>0</v>
      </c>
    </row>
    <row spans="1:2" r="41">
      <c t="s" s="4" r="A41">
        <v>251</v>
      </c>
      <c t="s" s="4" r="B41">
        <v>258</v>
      </c>
    </row>
    <row spans="1:2" r="42">
      <c t="s" s="3" r="A42">
        <v>246</v>
      </c>
    </row>
    <row spans="1:2" r="43">
      <c t="s" s="4" r="A43">
        <v>247</v>
      </c>
      <c t="n" s="5" r="B43">
        <v>150000</v>
      </c>
    </row>
    <row spans="1:2" r="44">
      <c t="s" s="4" r="A44">
        <v>248</v>
      </c>
      <c t="n" s="7" r="B44">
        <v>0</v>
      </c>
    </row>
    <row spans="1:2" r="45">
      <c t="s" s="4" r="A45">
        <v>259</v>
      </c>
    </row>
    <row spans="1:2" r="46">
      <c t="s" s="3" r="A46">
        <v>243</v>
      </c>
    </row>
    <row spans="1:2" r="47">
      <c t="s" s="4" r="A47">
        <v>244</v>
      </c>
      <c t="n" s="5" r="B47">
        <v>100000</v>
      </c>
    </row>
    <row spans="1:2" r="48">
      <c t="s" s="4" r="A48">
        <v>250</v>
      </c>
      <c t="n" s="8" r="B48">
        <v>2.23</v>
      </c>
    </row>
    <row spans="1:2" r="49">
      <c t="s" s="4" r="A49">
        <v>245</v>
      </c>
      <c t="n" s="7" r="B49">
        <v>0</v>
      </c>
    </row>
    <row spans="1:2" r="50">
      <c t="s" s="4" r="A50">
        <v>251</v>
      </c>
      <c t="s" s="4" r="B50">
        <v>260</v>
      </c>
    </row>
    <row spans="1:2" r="51">
      <c t="s" s="3" r="A51">
        <v>246</v>
      </c>
    </row>
    <row spans="1:2" r="52">
      <c t="s" s="4" r="A52">
        <v>247</v>
      </c>
      <c t="n" s="5" r="B52">
        <v>100000</v>
      </c>
    </row>
    <row spans="1:2" r="53">
      <c t="s" s="4" r="A53">
        <v>248</v>
      </c>
      <c t="n" s="7" r="B53">
        <v>0</v>
      </c>
    </row>
    <row spans="1:2" r="54">
      <c t="s" s="4" r="A54">
        <v>261</v>
      </c>
    </row>
    <row spans="1:2" r="55">
      <c t="s" s="3" r="A55">
        <v>243</v>
      </c>
    </row>
    <row spans="1:2" r="56">
      <c t="s" s="4" r="A56">
        <v>244</v>
      </c>
      <c t="n" s="5" r="B56">
        <v>1561500</v>
      </c>
    </row>
    <row spans="1:2" r="57">
      <c t="s" s="4" r="A57">
        <v>250</v>
      </c>
      <c t="n" s="8" r="B57">
        <v>1.25</v>
      </c>
    </row>
    <row spans="1:2" r="58">
      <c t="s" s="4" r="A58">
        <v>245</v>
      </c>
      <c t="n" s="7" r="B58">
        <v>0</v>
      </c>
    </row>
    <row spans="1:2" r="59">
      <c t="s" s="4" r="A59">
        <v>251</v>
      </c>
      <c t="s" s="4" r="B59">
        <v>262</v>
      </c>
    </row>
    <row spans="1:2" r="60">
      <c t="s" s="3" r="A60">
        <v>246</v>
      </c>
    </row>
    <row spans="1:2" r="61">
      <c t="s" s="4" r="A61">
        <v>247</v>
      </c>
      <c t="n" s="5" r="B61">
        <v>1561500</v>
      </c>
    </row>
    <row spans="1:2" r="62">
      <c t="s" s="4" r="A62">
        <v>248</v>
      </c>
      <c t="n" s="7" r="B62">
        <v>0</v>
      </c>
    </row>
    <row spans="1:2" r="63">
      <c t="s" s="4" r="A63">
        <v>263</v>
      </c>
    </row>
    <row spans="1:2" r="64">
      <c t="s" s="3" r="A64">
        <v>243</v>
      </c>
    </row>
    <row spans="1:2" r="65">
      <c t="s" s="4" r="A65">
        <v>244</v>
      </c>
      <c t="n" s="5" r="B65">
        <v>100000</v>
      </c>
    </row>
    <row spans="1:2" r="66">
      <c t="s" s="4" r="A66">
        <v>250</v>
      </c>
      <c t="n" s="8" r="B66">
        <v>0.73</v>
      </c>
    </row>
    <row spans="1:2" r="67">
      <c t="s" s="4" r="A67">
        <v>245</v>
      </c>
      <c t="n" s="7" r="B67">
        <v>0</v>
      </c>
    </row>
    <row spans="1:2" r="68">
      <c t="s" s="4" r="A68">
        <v>251</v>
      </c>
      <c t="s" s="4" r="B68">
        <v>264</v>
      </c>
    </row>
    <row spans="1:2" r="69">
      <c t="s" s="3" r="A69">
        <v>246</v>
      </c>
    </row>
    <row spans="1:2" r="70">
      <c t="s" s="4" r="A70">
        <v>247</v>
      </c>
      <c t="n" s="5" r="B70">
        <v>100000</v>
      </c>
    </row>
    <row spans="1:2" r="71">
      <c t="s" s="4" r="A71">
        <v>248</v>
      </c>
      <c t="n" s="7" r="B71">
        <v>0</v>
      </c>
    </row>
    <row spans="1:2" r="72">
      <c t="s" s="4" r="A72">
        <v>265</v>
      </c>
    </row>
    <row spans="1:2" r="73">
      <c t="s" s="3" r="A73">
        <v>243</v>
      </c>
    </row>
    <row spans="1:2" r="74">
      <c t="s" s="4" r="A74">
        <v>244</v>
      </c>
      <c t="n" s="5" r="B74">
        <v>4630000</v>
      </c>
    </row>
    <row spans="1:2" r="75">
      <c t="s" s="4" r="A75">
        <v>250</v>
      </c>
      <c t="n" s="8" r="B75">
        <v>0.5600000000000001</v>
      </c>
    </row>
    <row spans="1:2" r="76">
      <c t="s" s="4" r="A76">
        <v>245</v>
      </c>
      <c t="n" s="7" r="B76">
        <v>0</v>
      </c>
    </row>
    <row spans="1:2" r="77">
      <c t="s" s="4" r="A77">
        <v>251</v>
      </c>
      <c t="s" s="4" r="B77">
        <v>266</v>
      </c>
    </row>
    <row spans="1:2" r="78">
      <c t="s" s="3" r="A78">
        <v>246</v>
      </c>
    </row>
    <row spans="1:2" r="79">
      <c t="s" s="4" r="A79">
        <v>247</v>
      </c>
      <c t="n" s="5" r="B79">
        <v>4630000</v>
      </c>
    </row>
    <row spans="1:2" r="80">
      <c t="s" s="4" r="A80">
        <v>248</v>
      </c>
      <c t="n" s="7" r="B80">
        <v>0</v>
      </c>
    </row>
    <row spans="1:2" r="81">
      <c t="s" s="4" r="A81">
        <v>267</v>
      </c>
    </row>
    <row spans="1:2" r="82">
      <c t="s" s="3" r="A82">
        <v>243</v>
      </c>
    </row>
    <row spans="1:2" r="83">
      <c t="s" s="4" r="A83">
        <v>244</v>
      </c>
      <c t="n" s="5" r="B83">
        <v>50000</v>
      </c>
    </row>
    <row spans="1:2" r="84">
      <c t="s" s="4" r="A84">
        <v>250</v>
      </c>
      <c t="n" s="8" r="B84">
        <v>0.32</v>
      </c>
    </row>
    <row spans="1:2" r="85">
      <c t="s" s="4" r="A85">
        <v>245</v>
      </c>
      <c t="n" s="7" r="B85">
        <v>2500</v>
      </c>
    </row>
    <row spans="1:2" r="86">
      <c t="s" s="4" r="A86">
        <v>251</v>
      </c>
      <c t="s" s="4" r="B86">
        <v>268</v>
      </c>
    </row>
    <row spans="1:2" r="87">
      <c t="s" s="3" r="A87">
        <v>246</v>
      </c>
    </row>
    <row spans="1:2" r="88">
      <c t="s" s="4" r="A88">
        <v>247</v>
      </c>
      <c t="n" s="5" r="B88">
        <v>50000</v>
      </c>
    </row>
    <row spans="1:2" r="89">
      <c t="s" s="4" r="A89">
        <v>248</v>
      </c>
      <c t="n" s="7" r="B89">
        <v>2500</v>
      </c>
    </row>
    <row spans="1:2" r="90">
      <c t="s" s="4" r="A90">
        <v>269</v>
      </c>
    </row>
    <row spans="1:2" r="91">
      <c t="s" s="3" r="A91">
        <v>243</v>
      </c>
    </row>
    <row spans="1:2" r="92">
      <c t="s" s="4" r="A92">
        <v>244</v>
      </c>
      <c t="n" s="5" r="B92">
        <v>150000</v>
      </c>
    </row>
    <row spans="1:2" r="93">
      <c t="s" s="4" r="A93">
        <v>250</v>
      </c>
      <c t="n" s="8" r="B93">
        <v>0.34</v>
      </c>
    </row>
    <row spans="1:2" r="94">
      <c t="s" s="4" r="A94">
        <v>245</v>
      </c>
      <c t="n" s="7" r="B94">
        <v>4500</v>
      </c>
    </row>
    <row spans="1:2" r="95">
      <c t="s" s="4" r="A95">
        <v>251</v>
      </c>
      <c t="s" s="4" r="B95">
        <v>270</v>
      </c>
    </row>
    <row spans="1:2" r="96">
      <c t="s" s="3" r="A96">
        <v>246</v>
      </c>
    </row>
    <row spans="1:2" r="97">
      <c t="s" s="4" r="A97">
        <v>247</v>
      </c>
      <c t="n" s="5" r="B97">
        <v>150000</v>
      </c>
    </row>
    <row spans="1:2" r="98">
      <c t="s" s="4" r="A98">
        <v>248</v>
      </c>
      <c t="n" s="7" r="B98">
        <v>4500</v>
      </c>
    </row>
    <row spans="1:2" r="99">
      <c t="s" s="4" r="A99">
        <v>271</v>
      </c>
    </row>
    <row spans="1:2" r="100">
      <c t="s" s="3" r="A100">
        <v>243</v>
      </c>
    </row>
    <row spans="1:2" r="101">
      <c t="s" s="4" r="A101">
        <v>244</v>
      </c>
      <c t="n" s="5" r="B101">
        <v>2345000</v>
      </c>
    </row>
    <row spans="1:2" r="102">
      <c t="s" s="4" r="A102">
        <v>250</v>
      </c>
      <c t="n" s="8" r="B102">
        <v>0.3</v>
      </c>
    </row>
    <row spans="1:2" r="103">
      <c t="s" s="4" r="A103">
        <v>245</v>
      </c>
      <c t="n" s="7" r="B103">
        <v>164150</v>
      </c>
    </row>
    <row spans="1:2" r="104">
      <c t="s" s="4" r="A104">
        <v>251</v>
      </c>
      <c t="s" s="4" r="B104">
        <v>272</v>
      </c>
    </row>
    <row spans="1:2" r="105">
      <c t="s" s="3" r="A105">
        <v>246</v>
      </c>
    </row>
    <row spans="1:2" r="106">
      <c t="s" s="4" r="A106">
        <v>247</v>
      </c>
      <c t="n" s="5" r="B106">
        <v>2345000</v>
      </c>
    </row>
    <row spans="1:2" r="107">
      <c t="s" s="4" r="A107">
        <v>248</v>
      </c>
      <c t="n" s="7" r="B107">
        <v>164150</v>
      </c>
    </row>
    <row spans="1:2" r="108">
      <c t="s" s="4" r="A108">
        <v>273</v>
      </c>
    </row>
    <row spans="1:2" r="109">
      <c t="s" s="3" r="A109">
        <v>243</v>
      </c>
    </row>
    <row spans="1:2" r="110">
      <c t="s" s="4" r="A110">
        <v>244</v>
      </c>
      <c t="n" s="5" r="B110">
        <v>2775000</v>
      </c>
    </row>
    <row spans="1:2" r="111">
      <c t="s" s="4" r="A111">
        <v>250</v>
      </c>
      <c t="n" s="8" r="B111">
        <v>0.21</v>
      </c>
    </row>
    <row spans="1:2" r="112">
      <c t="s" s="4" r="A112">
        <v>245</v>
      </c>
      <c t="n" s="7" r="B112">
        <v>444000</v>
      </c>
    </row>
    <row spans="1:2" r="113">
      <c t="s" s="4" r="A113">
        <v>251</v>
      </c>
      <c t="s" s="4" r="B113">
        <v>274</v>
      </c>
    </row>
    <row spans="1:2" r="114">
      <c t="s" s="3" r="A114">
        <v>246</v>
      </c>
    </row>
    <row spans="1:2" r="115">
      <c t="s" s="4" r="A115">
        <v>247</v>
      </c>
      <c t="n" s="5" r="B115">
        <v>2775000</v>
      </c>
    </row>
    <row spans="1:2" r="116">
      <c t="s" s="4" r="A116">
        <v>248</v>
      </c>
      <c t="n" s="7" r="B116">
        <v>444000</v>
      </c>
    </row>
    <row spans="1:2" r="117">
      <c t="s" s="4" r="A117">
        <v>275</v>
      </c>
    </row>
    <row spans="1:2" r="118">
      <c t="s" s="3" r="A118">
        <v>243</v>
      </c>
    </row>
    <row spans="1:2" r="119">
      <c t="s" s="4" r="A119">
        <v>244</v>
      </c>
      <c t="n" s="5" r="B119">
        <v>100000</v>
      </c>
    </row>
    <row spans="1:2" r="120">
      <c t="s" s="4" r="A120">
        <v>250</v>
      </c>
      <c t="n" s="8" r="B120">
        <v>0.38</v>
      </c>
    </row>
    <row spans="1:2" r="121">
      <c t="s" s="4" r="A121">
        <v>245</v>
      </c>
      <c t="n" s="7" r="B121">
        <v>0</v>
      </c>
    </row>
    <row spans="1:2" r="122">
      <c t="s" s="4" r="A122">
        <v>251</v>
      </c>
      <c t="s" s="4" r="B122">
        <v>276</v>
      </c>
    </row>
    <row spans="1:2" r="123">
      <c t="s" s="3" r="A123">
        <v>246</v>
      </c>
    </row>
    <row spans="1:2" r="124">
      <c t="s" s="4" r="A124">
        <v>247</v>
      </c>
      <c t="n" s="5" r="B124">
        <v>50000</v>
      </c>
    </row>
    <row spans="1:2" r="125">
      <c t="s" s="4" r="A125">
        <v>248</v>
      </c>
      <c t="n" s="7" r="B125">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spans="1:5" r="1">
      <c t="s" s="1" r="A1">
        <v>277</v>
      </c>
      <c t="s" s="2" r="B1">
        <v>59</v>
      </c>
      <c t="s" s="2" r="D1">
        <v>1</v>
      </c>
    </row>
    <row spans="1:5" r="2">
      <c t="s" s="2" r="B2">
        <v>2</v>
      </c>
      <c t="s" s="2" r="C2">
        <v>60</v>
      </c>
      <c t="s" s="2" r="D2">
        <v>2</v>
      </c>
      <c t="s" s="2" r="E2">
        <v>60</v>
      </c>
    </row>
    <row spans="1:5" r="3">
      <c t="s" s="4" r="A3">
        <v>90</v>
      </c>
      <c t="n" s="7" r="B3">
        <v>9402</v>
      </c>
      <c t="n" s="7" r="C3">
        <v>0</v>
      </c>
      <c t="n" s="7" r="D3">
        <v>9402</v>
      </c>
      <c t="n" s="7" r="E3">
        <v>0</v>
      </c>
    </row>
    <row spans="1:5" r="4">
      <c t="s" s="4" r="A4">
        <v>63</v>
      </c>
    </row>
    <row spans="1:5" r="5">
      <c t="s" s="4" r="A5">
        <v>90</v>
      </c>
      <c t="n" s="7" r="B5">
        <v>9402</v>
      </c>
      <c t="n" s="7" r="C5">
        <v>0</v>
      </c>
      <c t="n" s="7" r="D5">
        <v>9402</v>
      </c>
      <c t="n" s="7" r="E5">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4"/>
    <col customWidth="1" max="3" min="3" width="14"/>
  </cols>
  <sheetData>
    <row spans="1:3" r="1">
      <c t="s" s="1" r="A1">
        <v>278</v>
      </c>
      <c t="s" s="2" r="B1">
        <v>1</v>
      </c>
    </row>
    <row spans="1:3" r="2">
      <c t="s" s="2" r="B2">
        <v>2</v>
      </c>
      <c t="s" s="2" r="C2">
        <v>60</v>
      </c>
    </row>
    <row spans="1:3" r="3">
      <c t="s" s="3" r="A3">
        <v>129</v>
      </c>
    </row>
    <row spans="1:3" r="4">
      <c t="s" s="4" r="A4">
        <v>279</v>
      </c>
      <c t="s" s="4" r="B4">
        <v>280</v>
      </c>
      <c t="s" s="4" r="C4">
        <v>281</v>
      </c>
    </row>
    <row spans="1:3" r="5">
      <c t="s" s="4" r="A5">
        <v>282</v>
      </c>
      <c t="s" s="4" r="B5">
        <v>283</v>
      </c>
    </row>
    <row spans="1:3" r="6">
      <c t="s" s="4" r="A6">
        <v>284</v>
      </c>
      <c t="s" s="4" r="B6">
        <v>285</v>
      </c>
      <c t="s" s="4" r="C6">
        <v>281</v>
      </c>
    </row>
    <row spans="1:3" r="7">
      <c t="s" s="4" r="A7">
        <v>286</v>
      </c>
      <c t="s" s="4" r="B7">
        <v>281</v>
      </c>
      <c t="s" s="4" r="C7">
        <v>281</v>
      </c>
    </row>
    <row spans="1:3" r="8">
      <c t="s" s="4" r="A8">
        <v>287</v>
      </c>
      <c t="n" s="8" r="B8">
        <v>0.15</v>
      </c>
      <c t="n" s="7" r="C8">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88</v>
      </c>
      <c t="s" s="2" r="B1">
        <v>2</v>
      </c>
      <c t="s" s="2" r="C1">
        <v>26</v>
      </c>
    </row>
    <row spans="1:3" r="2">
      <c t="s" s="3" r="A2">
        <v>200</v>
      </c>
    </row>
    <row spans="1:3" r="3">
      <c t="s" s="4" r="A3">
        <v>289</v>
      </c>
      <c t="n" s="7" r="B3">
        <v>65732586</v>
      </c>
      <c t="n" s="7" r="C3">
        <v>79690498</v>
      </c>
    </row>
    <row spans="1:3" r="4">
      <c t="s" s="4" r="A4">
        <v>290</v>
      </c>
    </row>
    <row spans="1:3" r="5">
      <c t="s" s="3" r="A5">
        <v>200</v>
      </c>
    </row>
    <row spans="1:3" r="6">
      <c t="s" s="4" r="A6">
        <v>289</v>
      </c>
      <c t="n" s="5" r="B6">
        <v>39480591</v>
      </c>
      <c t="n" s="5" r="C6">
        <v>46949474</v>
      </c>
    </row>
    <row spans="1:3" r="7">
      <c t="s" s="4" r="A7">
        <v>291</v>
      </c>
    </row>
    <row spans="1:3" r="8">
      <c t="s" s="3" r="A8">
        <v>200</v>
      </c>
    </row>
    <row spans="1:3" r="9">
      <c t="s" s="4" r="A9">
        <v>289</v>
      </c>
      <c t="n" s="5" r="B9">
        <v>24713835</v>
      </c>
      <c t="n" s="5" r="C9">
        <v>31274058</v>
      </c>
    </row>
    <row spans="1:3" r="10">
      <c t="s" s="4" r="A10">
        <v>224</v>
      </c>
    </row>
    <row spans="1:3" r="11">
      <c t="s" s="3" r="A11">
        <v>200</v>
      </c>
    </row>
    <row spans="1:3" r="12">
      <c t="s" s="4" r="A12">
        <v>289</v>
      </c>
      <c t="n" s="7" r="B12">
        <v>1538160</v>
      </c>
      <c t="n" s="7" r="C12">
        <v>14669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1066201</v>
      </c>
      <c t="n" s="7" r="C4">
        <v>2268197</v>
      </c>
      <c t="n" s="7" r="D4">
        <v>4292868</v>
      </c>
      <c t="n" s="7" r="E4">
        <v>4589668</v>
      </c>
    </row>
    <row spans="1:5" r="5">
      <c t="s" s="4" r="A5">
        <v>63</v>
      </c>
      <c t="n" s="5" r="B5">
        <v>777445</v>
      </c>
      <c t="n" s="5" r="C5">
        <v>844646</v>
      </c>
      <c t="n" s="5" r="D5">
        <v>2517770</v>
      </c>
      <c t="n" s="5" r="E5">
        <v>2968843</v>
      </c>
    </row>
    <row spans="1:5" r="6">
      <c t="s" s="4" r="A6">
        <v>64</v>
      </c>
      <c t="n" s="5" r="B6">
        <v>0</v>
      </c>
      <c t="n" s="5" r="C6">
        <v>177194</v>
      </c>
      <c t="n" s="5" r="D6">
        <v>125000</v>
      </c>
      <c t="n" s="5" r="E6">
        <v>696936</v>
      </c>
    </row>
    <row spans="1:5" r="7">
      <c t="s" s="4" r="A7">
        <v>65</v>
      </c>
      <c t="n" s="5" r="B7">
        <v>0</v>
      </c>
      <c t="n" s="5" r="C7">
        <v>552095</v>
      </c>
      <c t="n" s="5" r="D7">
        <v>0</v>
      </c>
      <c t="n" s="5" r="E7">
        <v>552095</v>
      </c>
    </row>
    <row spans="1:5" r="8">
      <c t="s" s="4" r="A8">
        <v>66</v>
      </c>
      <c t="n" s="5" r="B8">
        <v>10183</v>
      </c>
      <c t="n" s="5" r="C8">
        <v>16277</v>
      </c>
      <c t="n" s="5" r="D8">
        <v>32946</v>
      </c>
      <c t="n" s="5" r="E8">
        <v>51112</v>
      </c>
    </row>
    <row spans="1:5" r="9">
      <c t="s" s="4" r="A9">
        <v>67</v>
      </c>
      <c t="n" s="5" r="B9">
        <v>0</v>
      </c>
      <c t="n" s="5" r="C9">
        <v>0</v>
      </c>
      <c t="n" s="5" r="D9">
        <v>0</v>
      </c>
      <c t="n" s="5" r="E9">
        <v>-28096</v>
      </c>
    </row>
    <row spans="1:5" r="10">
      <c t="s" s="4" r="A10">
        <v>68</v>
      </c>
      <c t="n" s="5" r="B10">
        <v>-1134618</v>
      </c>
      <c t="n" s="5" r="C10">
        <v>-1126822</v>
      </c>
      <c t="n" s="5" r="D10">
        <v>-2514724</v>
      </c>
      <c t="n" s="5" r="E10">
        <v>-1316235</v>
      </c>
    </row>
    <row spans="1:5" r="11">
      <c t="s" s="4" r="A11">
        <v>69</v>
      </c>
      <c t="n" s="5" r="B11">
        <v>-719211</v>
      </c>
      <c t="n" s="5" r="C11">
        <v>-2731587</v>
      </c>
      <c t="n" s="5" r="D11">
        <v>-4453860</v>
      </c>
      <c t="n" s="5" r="E11">
        <v>-7514323</v>
      </c>
    </row>
    <row spans="1:5" r="12">
      <c t="s" s="4" r="A12">
        <v>70</v>
      </c>
      <c t="n" s="5" r="B12">
        <v>15339</v>
      </c>
      <c t="n" s="5" r="C12">
        <v>79174</v>
      </c>
      <c t="n" s="5" r="D12">
        <v>87420</v>
      </c>
      <c t="n" s="5" r="E12">
        <v>259464</v>
      </c>
    </row>
    <row spans="1:5" r="13">
      <c t="s" s="4" r="A13">
        <v>71</v>
      </c>
      <c t="n" s="5" r="B13">
        <v>-81263</v>
      </c>
      <c t="n" s="5" r="C13">
        <v>-66735</v>
      </c>
      <c t="n" s="5" r="D13">
        <v>-210558</v>
      </c>
      <c t="n" s="5" r="E13">
        <v>-197120</v>
      </c>
    </row>
    <row spans="1:5" r="14">
      <c t="s" s="4" r="A14">
        <v>72</v>
      </c>
      <c t="n" s="5" r="B14">
        <v>-25416</v>
      </c>
      <c t="n" s="5" r="C14">
        <v>-29369</v>
      </c>
      <c t="n" s="5" r="D14">
        <v>-78386</v>
      </c>
      <c t="n" s="5" r="E14">
        <v>-78933</v>
      </c>
    </row>
    <row spans="1:5" r="15">
      <c t="s" s="4" r="A15">
        <v>73</v>
      </c>
      <c t="n" s="5" r="B15">
        <v>-810551</v>
      </c>
      <c t="n" s="5" r="C15">
        <v>-2748517</v>
      </c>
      <c t="n" s="5" r="D15">
        <v>-4655384</v>
      </c>
      <c t="n" s="5" r="E15">
        <v>-7530912</v>
      </c>
    </row>
    <row spans="1:5" r="16">
      <c t="s" s="4" r="A16">
        <v>74</v>
      </c>
      <c t="n" s="5" r="B16">
        <v>-92</v>
      </c>
      <c t="n" s="5" r="C16">
        <v>0</v>
      </c>
      <c t="n" s="5" r="D16">
        <v>-135</v>
      </c>
      <c t="n" s="5" r="E16">
        <v>133379</v>
      </c>
    </row>
    <row spans="1:5" r="17">
      <c t="s" s="4" r="A17">
        <v>75</v>
      </c>
      <c t="n" s="5" r="B17">
        <v>661992</v>
      </c>
      <c t="n" s="5" r="C17">
        <v>1348919</v>
      </c>
      <c t="n" s="5" r="D17">
        <v>897169</v>
      </c>
      <c t="n" s="5" r="E17">
        <v>1792159</v>
      </c>
    </row>
    <row spans="1:5" r="18">
      <c t="s" s="4" r="A18">
        <v>76</v>
      </c>
      <c t="n" s="5" r="B18">
        <v>-148651</v>
      </c>
      <c t="n" s="5" r="C18">
        <v>-1399598</v>
      </c>
      <c t="n" s="5" r="D18">
        <v>-3758350</v>
      </c>
      <c t="n" s="5" r="E18">
        <v>-5605374</v>
      </c>
    </row>
    <row spans="1:5" r="19">
      <c t="s" s="3" r="A19">
        <v>77</v>
      </c>
    </row>
    <row spans="1:5" r="20">
      <c t="s" s="4" r="A20">
        <v>76</v>
      </c>
      <c t="n" s="5" r="B20">
        <v>-148651</v>
      </c>
      <c t="n" s="5" r="C20">
        <v>-1399598</v>
      </c>
      <c t="n" s="5" r="D20">
        <v>-3758350</v>
      </c>
      <c t="n" s="5" r="E20">
        <v>-5605374</v>
      </c>
    </row>
    <row spans="1:5" r="21">
      <c t="s" s="4" r="A21">
        <v>78</v>
      </c>
      <c t="n" s="5" r="B21">
        <v>-1888750</v>
      </c>
      <c t="n" s="5" r="C21">
        <v>-1879527</v>
      </c>
      <c t="n" s="5" r="D21">
        <v>-4171224</v>
      </c>
      <c t="n" s="5" r="E21">
        <v>-2136207</v>
      </c>
    </row>
    <row spans="1:5" r="22">
      <c t="s" s="4" r="A22">
        <v>77</v>
      </c>
      <c t="n" s="7" r="B22">
        <v>-2037401</v>
      </c>
      <c t="n" s="7" r="C22">
        <v>-3279125</v>
      </c>
      <c t="n" s="7" r="D22">
        <v>-7929574</v>
      </c>
      <c t="n" s="7" r="E22">
        <v>-7741581</v>
      </c>
    </row>
    <row spans="1:5" r="23">
      <c t="s" s="4" r="A23">
        <v>79</v>
      </c>
      <c t="n" s="7" r="B23">
        <v>0</v>
      </c>
      <c t="n" s="8" r="C23">
        <v>-0.01</v>
      </c>
      <c t="n" s="8" r="D23">
        <v>-0.03</v>
      </c>
      <c t="n" s="8" r="E23">
        <v>-0.04</v>
      </c>
    </row>
    <row spans="1:5" r="24">
      <c t="s" s="4" r="A24">
        <v>80</v>
      </c>
      <c t="n" s="5" r="B24">
        <v>147015907</v>
      </c>
      <c t="n" s="5" r="C24">
        <v>146984385</v>
      </c>
      <c t="n" s="5" r="D24">
        <v>147003543</v>
      </c>
      <c t="n" s="5" r="E24">
        <v>1468497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92</v>
      </c>
      <c t="s" s="2" r="B1">
        <v>59</v>
      </c>
      <c t="s" s="2" r="D1">
        <v>1</v>
      </c>
    </row>
    <row spans="1:5" r="2">
      <c t="s" s="2" r="B2">
        <v>2</v>
      </c>
      <c t="s" s="2" r="C2">
        <v>60</v>
      </c>
      <c t="s" s="2" r="D2">
        <v>2</v>
      </c>
      <c t="s" s="2" r="E2">
        <v>60</v>
      </c>
    </row>
    <row spans="1:5" r="3">
      <c t="s" s="3" r="A3">
        <v>293</v>
      </c>
    </row>
    <row spans="1:5" r="4">
      <c t="s" s="4" r="A4">
        <v>294</v>
      </c>
      <c t="n" s="7" r="B4">
        <v>-5132596</v>
      </c>
      <c t="n" s="7" r="C4">
        <v>208935</v>
      </c>
      <c t="n" s="7" r="D4">
        <v>-2850122</v>
      </c>
      <c t="n" s="7" r="E4">
        <v>465615</v>
      </c>
    </row>
    <row spans="1:5" r="5">
      <c t="s" s="3" r="A5">
        <v>295</v>
      </c>
    </row>
    <row spans="1:5" r="6">
      <c t="s" s="4" r="A6">
        <v>296</v>
      </c>
      <c t="n" s="5" r="B6">
        <v>-1888750</v>
      </c>
      <c t="n" s="5" r="C6">
        <v>-1879527</v>
      </c>
      <c t="n" s="5" r="D6">
        <v>-4171224</v>
      </c>
      <c t="n" s="5" r="E6">
        <v>-2136207</v>
      </c>
    </row>
    <row spans="1:5" r="7">
      <c t="s" s="4" r="A7">
        <v>294</v>
      </c>
      <c t="n" s="7" r="B7">
        <v>-7021346</v>
      </c>
      <c t="n" s="7" r="C7">
        <v>-1670592</v>
      </c>
      <c t="n" s="7" r="D7">
        <v>-7021346</v>
      </c>
      <c t="n" s="7" r="E7">
        <v>-16705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s="1" r="A1">
        <v>297</v>
      </c>
      <c t="s" s="2" r="B1">
        <v>298</v>
      </c>
    </row>
    <row spans="1:2" r="2">
      <c t="s" s="3" r="A2">
        <v>299</v>
      </c>
    </row>
    <row spans="1:2" r="3">
      <c t="n" s="5" r="A3">
        <v>2015</v>
      </c>
      <c t="n" s="7" r="B3">
        <v>69278</v>
      </c>
    </row>
    <row spans="1:2" r="4">
      <c t="n" s="5" r="A4">
        <v>2016</v>
      </c>
      <c t="n" s="5" r="B4">
        <v>244760</v>
      </c>
    </row>
    <row spans="1:2" r="5">
      <c t="n" s="5" r="A5">
        <v>2017</v>
      </c>
      <c t="n" s="5" r="B5">
        <v>70754</v>
      </c>
    </row>
    <row spans="1:2" r="6">
      <c t="s" s="4" r="A6">
        <v>86</v>
      </c>
      <c t="n" s="7" r="B6">
        <v>3847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00</v>
      </c>
      <c t="s" s="2" r="B1">
        <v>1</v>
      </c>
    </row>
    <row spans="1:3" r="2">
      <c t="s" s="2" r="B2">
        <v>2</v>
      </c>
      <c t="s" s="2" r="C2">
        <v>60</v>
      </c>
    </row>
    <row spans="1:3" r="3">
      <c t="s" s="3" r="A3">
        <v>301</v>
      </c>
    </row>
    <row spans="1:3" r="4">
      <c t="s" s="4" r="A4">
        <v>302</v>
      </c>
      <c t="n" s="7" r="B4">
        <v>282513</v>
      </c>
      <c t="n" s="7" r="C4">
        <v>300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7"/>
    <col customWidth="1" max="2" min="2" width="14"/>
    <col customWidth="1" max="3" min="3" width="27"/>
    <col customWidth="1" max="4" min="4" width="46"/>
    <col customWidth="1" max="5" min="5" width="20"/>
    <col customWidth="1" max="6" min="6" width="13"/>
  </cols>
  <sheetData>
    <row spans="1:6" r="1">
      <c t="s" s="1" r="A1">
        <v>81</v>
      </c>
      <c t="s" s="2" r="B1">
        <v>82</v>
      </c>
      <c t="s" s="2" r="C1">
        <v>83</v>
      </c>
      <c t="s" s="2" r="D1">
        <v>84</v>
      </c>
      <c t="s" s="2" r="E1">
        <v>85</v>
      </c>
      <c t="s" s="2" r="F1">
        <v>86</v>
      </c>
    </row>
    <row spans="1:6" r="2">
      <c t="s" s="4" r="A2">
        <v>87</v>
      </c>
      <c t="n" s="5" r="B2">
        <v>146984385</v>
      </c>
    </row>
    <row spans="1:6" r="3">
      <c t="s" s="4" r="A3">
        <v>88</v>
      </c>
      <c t="n" s="7" r="B3">
        <v>177138693</v>
      </c>
      <c t="n" s="7" r="C3">
        <v>20095161</v>
      </c>
      <c t="n" s="7" r="D3">
        <v>-1670592</v>
      </c>
      <c t="n" s="7" r="E3">
        <v>-158054186</v>
      </c>
      <c t="n" s="7" r="F3">
        <v>37509076</v>
      </c>
    </row>
    <row spans="1:6" r="4">
      <c t="s" s="4" r="A4">
        <v>89</v>
      </c>
      <c t="s" s="4" r="B4">
        <v>53</v>
      </c>
      <c t="s" s="4" r="C4">
        <v>53</v>
      </c>
      <c t="n" s="7" r="D4">
        <v>-1179530</v>
      </c>
      <c t="s" s="4" r="E4">
        <v>53</v>
      </c>
      <c t="n" s="5" r="F4">
        <v>-1179530</v>
      </c>
    </row>
    <row spans="1:6" r="5">
      <c t="s" s="4" r="A5">
        <v>90</v>
      </c>
      <c t="s" s="4" r="B5">
        <v>53</v>
      </c>
      <c t="n" s="7" r="C5">
        <v>251390</v>
      </c>
      <c t="s" s="4" r="D5">
        <v>53</v>
      </c>
      <c t="s" s="4" r="E5">
        <v>53</v>
      </c>
      <c t="n" s="5" r="F5">
        <v>251390</v>
      </c>
    </row>
    <row spans="1:6" r="6">
      <c t="s" s="4" r="A6">
        <v>76</v>
      </c>
      <c t="n" s="7" r="E6">
        <v>-3063814</v>
      </c>
      <c t="n" s="5" r="F6">
        <v>-3063814</v>
      </c>
    </row>
    <row spans="1:6" r="7">
      <c t="s" s="4" r="A7">
        <v>91</v>
      </c>
      <c t="n" s="5" r="B7">
        <v>146984385</v>
      </c>
    </row>
    <row spans="1:6" r="8">
      <c t="s" s="4" r="A8">
        <v>92</v>
      </c>
      <c t="n" s="7" r="B8">
        <v>177138693</v>
      </c>
      <c t="n" s="7" r="C8">
        <v>20346551</v>
      </c>
      <c t="n" s="7" r="D8">
        <v>-2850122</v>
      </c>
      <c t="n" s="7" r="E8">
        <v>-161118000</v>
      </c>
      <c t="n" s="5" r="F8">
        <v>33517122</v>
      </c>
    </row>
    <row spans="1:6" r="9">
      <c t="s" s="4" r="A9">
        <v>89</v>
      </c>
      <c t="s" s="4" r="B9">
        <v>53</v>
      </c>
      <c t="s" s="4" r="C9">
        <v>53</v>
      </c>
      <c t="n" s="5" r="D9">
        <v>-2835342</v>
      </c>
      <c t="s" s="4" r="E9">
        <v>53</v>
      </c>
      <c t="n" s="5" r="F9">
        <v>-2835342</v>
      </c>
    </row>
    <row spans="1:6" r="10">
      <c t="s" s="4" r="A10">
        <v>76</v>
      </c>
      <c t="n" s="7" r="E10">
        <v>-560678</v>
      </c>
      <c t="n" s="5" r="F10">
        <v>-560678</v>
      </c>
    </row>
    <row spans="1:6" r="11">
      <c t="s" s="4" r="A11">
        <v>93</v>
      </c>
      <c t="n" s="5" r="B11">
        <v>146984385</v>
      </c>
    </row>
    <row spans="1:6" r="12">
      <c t="s" s="4" r="A12">
        <v>94</v>
      </c>
      <c t="n" s="7" r="B12">
        <v>177138693</v>
      </c>
      <c t="n" s="7" r="C12">
        <v>20346551</v>
      </c>
      <c t="n" s="5" r="D12">
        <v>-5685464</v>
      </c>
      <c t="n" s="5" r="E12">
        <v>-161678678</v>
      </c>
      <c t="n" s="5" r="F12">
        <v>30121102</v>
      </c>
    </row>
    <row spans="1:6" r="13">
      <c t="s" s="4" r="A13">
        <v>95</v>
      </c>
      <c t="n" s="5" r="B13">
        <v>146984385</v>
      </c>
    </row>
    <row spans="1:6" r="14">
      <c t="s" s="4" r="A14">
        <v>96</v>
      </c>
      <c t="n" s="7" r="B14">
        <v>177138693</v>
      </c>
      <c t="n" s="5" r="C14">
        <v>20346551</v>
      </c>
      <c t="n" s="5" r="D14">
        <v>-2850122</v>
      </c>
      <c t="n" s="5" r="E14">
        <v>-161118000</v>
      </c>
      <c t="n" s="5" r="F14">
        <v>33517122</v>
      </c>
    </row>
    <row spans="1:6" r="15">
      <c t="s" s="4" r="A15">
        <v>90</v>
      </c>
      <c t="n" s="5" r="F15">
        <v>9402</v>
      </c>
    </row>
    <row spans="1:6" r="16">
      <c t="s" s="4" r="A16">
        <v>76</v>
      </c>
      <c t="n" s="5" r="F16">
        <v>-3758350</v>
      </c>
    </row>
    <row spans="1:6" r="17">
      <c t="s" s="4" r="A17">
        <v>97</v>
      </c>
      <c t="n" s="5" r="B17">
        <v>147024385</v>
      </c>
    </row>
    <row spans="1:6" r="18">
      <c t="s" s="4" r="A18">
        <v>98</v>
      </c>
      <c t="n" s="7" r="B18">
        <v>177148233</v>
      </c>
      <c t="n" s="5" r="C18">
        <v>20353129</v>
      </c>
      <c t="n" s="5" r="D18">
        <v>-7021346</v>
      </c>
      <c t="n" s="5" r="E18">
        <v>-164876350</v>
      </c>
      <c t="n" s="5" r="F18">
        <v>25603666</v>
      </c>
    </row>
    <row spans="1:6" r="19">
      <c t="s" s="4" r="A19">
        <v>99</v>
      </c>
      <c t="n" s="5" r="B19">
        <v>146984385</v>
      </c>
    </row>
    <row spans="1:6" r="20">
      <c t="s" s="4" r="A20">
        <v>100</v>
      </c>
      <c t="n" s="7" r="B20">
        <v>177138693</v>
      </c>
      <c t="n" s="5" r="C20">
        <v>20346551</v>
      </c>
      <c t="n" s="5" r="D20">
        <v>-5685464</v>
      </c>
      <c t="n" s="5" r="E20">
        <v>-161678678</v>
      </c>
      <c t="n" s="5" r="F20">
        <v>30121102</v>
      </c>
    </row>
    <row spans="1:6" r="21">
      <c t="s" s="4" r="A21">
        <v>89</v>
      </c>
      <c t="n" s="5" r="D21">
        <v>552868</v>
      </c>
      <c t="n" s="7" r="F21">
        <v>552868</v>
      </c>
    </row>
    <row spans="1:6" r="22">
      <c t="s" s="4" r="A22">
        <v>101</v>
      </c>
      <c t="n" s="5" r="B22">
        <v>30000</v>
      </c>
      <c t="n" s="5" r="F22">
        <v>-30000</v>
      </c>
    </row>
    <row spans="1:6" r="23">
      <c t="s" s="4" r="A23">
        <v>102</v>
      </c>
      <c t="n" s="7" r="B23">
        <v>7278</v>
      </c>
      <c t="n" s="5" r="C23">
        <v>-2155</v>
      </c>
      <c t="n" s="7" r="F23">
        <v>5123</v>
      </c>
    </row>
    <row spans="1:6" r="24">
      <c t="s" s="4" r="A24">
        <v>76</v>
      </c>
      <c t="n" s="5" r="E24">
        <v>-3049021</v>
      </c>
      <c t="n" s="5" r="F24">
        <v>-3049021</v>
      </c>
    </row>
    <row spans="1:6" r="25">
      <c t="s" s="4" r="A25">
        <v>103</v>
      </c>
      <c t="n" s="5" r="B25">
        <v>147014385</v>
      </c>
    </row>
    <row spans="1:6" r="26">
      <c t="s" s="4" r="A26">
        <v>104</v>
      </c>
      <c t="n" s="7" r="B26">
        <v>177145971</v>
      </c>
      <c t="n" s="5" r="C26">
        <v>20344396</v>
      </c>
      <c t="n" s="5" r="D26">
        <v>-5132596</v>
      </c>
      <c t="n" s="5" r="E26">
        <v>-164727699</v>
      </c>
      <c t="n" s="5" r="F26">
        <v>27630072</v>
      </c>
    </row>
    <row spans="1:6" r="27">
      <c t="s" s="4" r="A27">
        <v>89</v>
      </c>
      <c t="n" s="5" r="D27">
        <v>-1888750</v>
      </c>
      <c t="n" s="7" r="F27">
        <v>-1888750</v>
      </c>
    </row>
    <row spans="1:6" r="28">
      <c t="s" s="4" r="A28">
        <v>101</v>
      </c>
      <c t="n" s="5" r="B28">
        <v>10000</v>
      </c>
      <c t="n" s="5" r="F28">
        <v>-10000</v>
      </c>
    </row>
    <row spans="1:6" r="29">
      <c t="s" s="4" r="A29">
        <v>102</v>
      </c>
      <c t="n" s="7" r="B29">
        <v>2262</v>
      </c>
      <c t="n" s="5" r="C29">
        <v>-669</v>
      </c>
      <c t="n" s="7" r="F29">
        <v>1593</v>
      </c>
    </row>
    <row spans="1:6" r="30">
      <c t="s" s="4" r="A30">
        <v>90</v>
      </c>
      <c t="n" s="5" r="C30">
        <v>9402</v>
      </c>
      <c t="n" s="5" r="F30">
        <v>9402</v>
      </c>
    </row>
    <row spans="1:6" r="31">
      <c t="s" s="4" r="A31">
        <v>76</v>
      </c>
      <c t="n" s="5" r="E31">
        <v>-148651</v>
      </c>
      <c t="n" s="5" r="F31">
        <v>-148651</v>
      </c>
    </row>
    <row spans="1:6" r="32">
      <c t="s" s="4" r="A32">
        <v>97</v>
      </c>
      <c t="n" s="5" r="B32">
        <v>147024385</v>
      </c>
    </row>
    <row spans="1:6" r="33">
      <c t="s" s="4" r="A33">
        <v>98</v>
      </c>
      <c t="n" s="7" r="B33">
        <v>177148233</v>
      </c>
      <c t="n" s="7" r="C33">
        <v>20353129</v>
      </c>
      <c t="n" s="7" r="D33">
        <v>-7021346</v>
      </c>
      <c t="n" s="7" r="E33">
        <v>-164876350</v>
      </c>
      <c t="n" s="7" r="F33">
        <v>256036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105</v>
      </c>
      <c t="s" s="2" r="B1">
        <v>1</v>
      </c>
    </row>
    <row spans="1:3" r="2">
      <c t="s" s="2" r="B2">
        <v>2</v>
      </c>
      <c t="s" s="2" r="C2">
        <v>60</v>
      </c>
    </row>
    <row spans="1:3" r="3">
      <c t="s" s="3" r="A3">
        <v>106</v>
      </c>
    </row>
    <row spans="1:3" r="4">
      <c t="s" s="4" r="A4">
        <v>76</v>
      </c>
      <c t="n" s="7" r="B4">
        <v>-3758350</v>
      </c>
      <c t="n" s="7" r="C4">
        <v>-5605374</v>
      </c>
    </row>
    <row spans="1:3" r="5">
      <c t="s" s="3" r="A5">
        <v>107</v>
      </c>
    </row>
    <row spans="1:3" r="6">
      <c t="s" s="4" r="A6">
        <v>66</v>
      </c>
      <c t="n" s="5" r="B6">
        <v>32946</v>
      </c>
      <c t="n" s="5" r="C6">
        <v>51112</v>
      </c>
    </row>
    <row spans="1:3" r="7">
      <c t="s" s="4" r="A7">
        <v>90</v>
      </c>
      <c t="n" s="5" r="B7">
        <v>9402</v>
      </c>
      <c t="n" s="5" r="C7">
        <v>0</v>
      </c>
    </row>
    <row spans="1:3" r="8">
      <c t="s" s="4" r="A8">
        <v>108</v>
      </c>
      <c t="n" s="5" r="B8">
        <v>78386</v>
      </c>
      <c t="n" s="5" r="C8">
        <v>78933</v>
      </c>
    </row>
    <row spans="1:3" r="9">
      <c t="s" s="4" r="A9">
        <v>109</v>
      </c>
      <c t="n" s="5" r="B9">
        <v>210558</v>
      </c>
      <c t="n" s="5" r="C9">
        <v>197120</v>
      </c>
    </row>
    <row spans="1:3" r="10">
      <c t="s" s="4" r="A10">
        <v>75</v>
      </c>
      <c t="n" s="5" r="B10">
        <v>-897169</v>
      </c>
      <c t="n" s="5" r="C10">
        <v>-1792159</v>
      </c>
    </row>
    <row spans="1:3" r="11">
      <c t="s" s="4" r="A11">
        <v>67</v>
      </c>
      <c t="n" s="5" r="B11">
        <v>0</v>
      </c>
      <c t="n" s="5" r="C11">
        <v>-28096</v>
      </c>
    </row>
    <row spans="1:3" r="12">
      <c t="s" s="4" r="A12">
        <v>65</v>
      </c>
      <c t="n" s="5" r="B12">
        <v>0</v>
      </c>
      <c t="n" s="5" r="C12">
        <v>552095</v>
      </c>
    </row>
    <row spans="1:3" r="13">
      <c t="s" s="4" r="A13">
        <v>110</v>
      </c>
      <c t="n" s="5" r="B13">
        <v>-2577230</v>
      </c>
      <c t="n" s="5" r="C13">
        <v>-1288443</v>
      </c>
    </row>
    <row spans="1:3" r="14">
      <c t="s" s="4" r="A14">
        <v>111</v>
      </c>
      <c t="n" s="5" r="B14">
        <v>1974</v>
      </c>
      <c t="n" s="5" r="C14">
        <v>0</v>
      </c>
    </row>
    <row spans="1:3" r="15">
      <c t="s" s="3" r="A15">
        <v>112</v>
      </c>
    </row>
    <row spans="1:3" r="16">
      <c t="s" s="4" r="A16">
        <v>29</v>
      </c>
      <c t="n" s="5" r="B16">
        <v>-14673</v>
      </c>
      <c t="n" s="5" r="C16">
        <v>83832</v>
      </c>
    </row>
    <row spans="1:3" r="17">
      <c t="s" s="4" r="A17">
        <v>30</v>
      </c>
      <c t="n" s="5" r="B17">
        <v>368194</v>
      </c>
      <c t="n" s="5" r="C17">
        <v>-185425</v>
      </c>
    </row>
    <row spans="1:3" r="18">
      <c t="s" s="4" r="A18">
        <v>35</v>
      </c>
      <c t="n" s="5" r="B18">
        <v>-1262</v>
      </c>
      <c t="n" s="5" r="C18">
        <v>12495</v>
      </c>
    </row>
    <row spans="1:3" r="19">
      <c t="s" s="4" r="A19">
        <v>37</v>
      </c>
      <c t="n" s="5" r="B19">
        <v>-639399</v>
      </c>
      <c t="n" s="5" r="C19">
        <v>348702</v>
      </c>
    </row>
    <row spans="1:3" r="20">
      <c t="s" s="4" r="A20">
        <v>113</v>
      </c>
      <c t="n" s="5" r="B20">
        <v>-7186623</v>
      </c>
      <c t="n" s="5" r="C20">
        <v>-7575208</v>
      </c>
    </row>
    <row spans="1:3" r="21">
      <c t="s" s="3" r="A21">
        <v>114</v>
      </c>
    </row>
    <row spans="1:3" r="22">
      <c t="s" s="4" r="A22">
        <v>115</v>
      </c>
      <c t="n" s="5" r="B22">
        <v>6716</v>
      </c>
      <c t="n" s="5" r="C22">
        <v>0</v>
      </c>
    </row>
    <row spans="1:3" r="23">
      <c t="s" s="4" r="A23">
        <v>116</v>
      </c>
      <c t="n" s="5" r="B23">
        <v>6716</v>
      </c>
      <c t="n" s="5" r="C23">
        <v>0</v>
      </c>
    </row>
    <row spans="1:3" r="24">
      <c t="s" s="3" r="A24">
        <v>117</v>
      </c>
    </row>
    <row spans="1:3" r="25">
      <c t="s" s="4" r="A25">
        <v>118</v>
      </c>
      <c t="n" s="5" r="B25">
        <v>-500000</v>
      </c>
      <c t="n" s="5" r="C25">
        <v>-100000</v>
      </c>
    </row>
    <row spans="1:3" r="26">
      <c t="s" s="4" r="A26">
        <v>34</v>
      </c>
      <c t="n" s="5" r="B26">
        <v>-3628</v>
      </c>
      <c t="n" s="5" r="C26">
        <v>17249</v>
      </c>
    </row>
    <row spans="1:3" r="27">
      <c t="s" s="4" r="A27">
        <v>119</v>
      </c>
      <c t="n" s="5" r="B27">
        <v>-11113</v>
      </c>
      <c t="n" s="5" r="C27">
        <v>-13074</v>
      </c>
    </row>
    <row spans="1:3" r="28">
      <c t="s" s="4" r="A28">
        <v>120</v>
      </c>
      <c t="n" s="5" r="B28">
        <v>0</v>
      </c>
      <c t="n" s="5" r="C28">
        <v>28096</v>
      </c>
    </row>
    <row spans="1:3" r="29">
      <c t="s" s="4" r="A29">
        <v>121</v>
      </c>
      <c t="n" s="5" r="B29">
        <v>-514741</v>
      </c>
      <c t="n" s="5" r="C29">
        <v>-67729</v>
      </c>
    </row>
    <row spans="1:3" r="30">
      <c t="s" s="4" r="A30">
        <v>122</v>
      </c>
      <c t="n" s="5" r="B30">
        <v>-337124</v>
      </c>
      <c t="n" s="5" r="C30">
        <v>-319981</v>
      </c>
    </row>
    <row spans="1:3" r="31">
      <c t="s" s="4" r="A31">
        <v>123</v>
      </c>
      <c t="n" s="5" r="B31">
        <v>-8031772</v>
      </c>
      <c t="n" s="5" r="C31">
        <v>-7962918</v>
      </c>
    </row>
    <row spans="1:3" r="32">
      <c t="s" s="4" r="A32">
        <v>124</v>
      </c>
      <c t="n" s="5" r="B32">
        <v>33517096</v>
      </c>
      <c t="n" s="5" r="C32">
        <v>46701216</v>
      </c>
    </row>
    <row spans="1:3" r="33">
      <c t="s" s="4" r="A33">
        <v>125</v>
      </c>
      <c t="n" s="5" r="B33">
        <v>25485324</v>
      </c>
      <c t="n" s="5" r="C33">
        <v>38738298</v>
      </c>
    </row>
    <row spans="1:3" r="34">
      <c t="s" s="4" r="A34">
        <v>126</v>
      </c>
      <c t="n" s="5" r="B34">
        <v>0</v>
      </c>
      <c t="n" s="5" r="C34">
        <v>0</v>
      </c>
    </row>
    <row spans="1:3" r="35">
      <c t="s" s="4" r="A35">
        <v>127</v>
      </c>
      <c t="n" s="7" r="B35">
        <v>0</v>
      </c>
      <c t="n" s="7" r="C3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29</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5</v>
      </c>
      <c t="s" s="2" r="B1">
        <v>1</v>
      </c>
    </row>
    <row spans="1:2" r="2">
      <c t="s" s="2" r="B2">
        <v>2</v>
      </c>
    </row>
    <row spans="1:2" r="3">
      <c t="s" s="3" r="A3">
        <v>129</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Pa</vt:lpstr>
      <vt:lpstr>CONSOLIDATED STATEMENTS OF OPER</vt:lpstr>
      <vt:lpstr>CONSOLIDATED STATEMENT OF STOCK</vt:lpstr>
      <vt:lpstr>CONSOLIDATED STATEMENTS OF CASH</vt:lpstr>
      <vt:lpstr>1. NATURE AND CONTINUANCE OF OP</vt:lpstr>
      <vt:lpstr>2. BASIS OF PRESENTATION</vt:lpstr>
      <vt:lpstr>3. SIGNIFICANT ACCOUNTING POLIC</vt:lpstr>
      <vt:lpstr>4. CASH AND CASH EQUIVALENTS</vt:lpstr>
      <vt:lpstr>5. LONG-TERM INVESTMENTS</vt:lpstr>
      <vt:lpstr>6. EQUIPMENT</vt:lpstr>
      <vt:lpstr>7. MINERAL PROPERTY INTERESTS</vt:lpstr>
      <vt:lpstr>8. LOANS PAYABLE</vt:lpstr>
      <vt:lpstr>9. DEFERRED REVENUE</vt:lpstr>
      <vt:lpstr>10. COMMON STOCK</vt:lpstr>
      <vt:lpstr>11. SEGMENT INFORMATION</vt:lpstr>
      <vt:lpstr>12. FAIR VALUE ACCOUNTING</vt:lpstr>
      <vt:lpstr>13. DISCLOSURES REGARDING FINAN</vt:lpstr>
      <vt:lpstr>14. ACCUMULATED OTHER COMPREHEN</vt:lpstr>
      <vt:lpstr>15. SUPPLEMENTAL DISCLOSURE WIT</vt:lpstr>
      <vt:lpstr>16. COMMITMENTS AND CONTINGENCI</vt:lpstr>
      <vt:lpstr>17. TRANSACTIONS WITH RELATED P</vt:lpstr>
      <vt:lpstr>18. SUBSEQUENT EVENTS</vt:lpstr>
      <vt:lpstr>6. EQUIPMENT (Tables)</vt:lpstr>
      <vt:lpstr>7. MINERAL PROPERTY INTERESTS (</vt:lpstr>
      <vt:lpstr>10. COMMON STOCK (Tables)</vt:lpstr>
      <vt:lpstr>11. SEGMENT INFORMATION (Tables</vt:lpstr>
      <vt:lpstr>14. ACCUMULATED OTHER COMPREH29</vt:lpstr>
      <vt:lpstr>16. COMMITMENTS AND CONTINGEN30</vt:lpstr>
      <vt:lpstr>5. LONG-TERM INVESTMENTS (Detai</vt:lpstr>
      <vt:lpstr>6. EQUIPMENT (Details)</vt:lpstr>
      <vt:lpstr>7. MINERAL PROPERTY INTERESTS33</vt:lpstr>
      <vt:lpstr>7. MINERAL PROPERTY INTERESTS34</vt:lpstr>
      <vt:lpstr>10. COMMON STOCK (Details)</vt:lpstr>
      <vt:lpstr>10. COMMON STOCK (Details 1)</vt:lpstr>
      <vt:lpstr>10. COMMON STOCK (Details 2)</vt:lpstr>
      <vt:lpstr>10. COMMON STOCK (Details 3)</vt:lpstr>
      <vt:lpstr>11. SEGMENT INFORMATION (Detail</vt:lpstr>
      <vt:lpstr>14. ACCUMULATED OTHER COMPREH40</vt:lpstr>
      <vt:lpstr>16. COMMITMENTS AND CONTINGEN41</vt:lpstr>
      <vt:lpstr>16. COMMITMENTS AND CONTINGE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2:16Z</dcterms:created>
  <dcterms:modified xmlns:dcterms="http://purl.org/dc/terms/" xmlns:xsi="http://www.w3.org/2001/XMLSchema-instance" xsi:type="dcterms:W3CDTF">2015-11-10T06:22:16Z</dcterms:modified>
  <dc:title xmlns:dc="http://purl.org/dc/elements/1.1/">Untitled</dc:title>
  <dc:description xmlns:dc="http://purl.org/dc/elements/1.1/"/>
  <dc:subject xmlns:dc="http://purl.org/dc/elements/1.1/"/>
  <cp:keywords/>
  <cp:category/>
</cp:coreProperties>
</file>